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Cash, Cash Equivalents and Mark" sheetId="14" state="visible" r:id="rId14"/>
    <sheet xmlns:r="http://schemas.openxmlformats.org/officeDocument/2006/relationships" name="Receivables"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Revolving Credit Facilities and"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Equity Awards" sheetId="24" state="visible" r:id="rId24"/>
    <sheet xmlns:r="http://schemas.openxmlformats.org/officeDocument/2006/relationships" name="Income Taxes" sheetId="25" state="visible" r:id="rId25"/>
    <sheet xmlns:r="http://schemas.openxmlformats.org/officeDocument/2006/relationships" name="(Loss) Earnings per Share, Basi"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Subsequent Event" sheetId="29" state="visible" r:id="rId29"/>
    <sheet xmlns:r="http://schemas.openxmlformats.org/officeDocument/2006/relationships" name="Nature of Business and Basis _2"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Cash, Cash Equivalents and Ma_2" sheetId="33" state="visible" r:id="rId33"/>
    <sheet xmlns:r="http://schemas.openxmlformats.org/officeDocument/2006/relationships" name="Receivables (Tables)" sheetId="34" state="visible" r:id="rId34"/>
    <sheet xmlns:r="http://schemas.openxmlformats.org/officeDocument/2006/relationships" name="Fixed Assets (Tables)" sheetId="35" state="visible" r:id="rId35"/>
    <sheet xmlns:r="http://schemas.openxmlformats.org/officeDocument/2006/relationships" name="Goodwill and Intangible Assets "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Equity Awards (Tables)" sheetId="41" state="visible" r:id="rId41"/>
    <sheet xmlns:r="http://schemas.openxmlformats.org/officeDocument/2006/relationships" name="Income Taxes (Tables)" sheetId="42" state="visible" r:id="rId42"/>
    <sheet xmlns:r="http://schemas.openxmlformats.org/officeDocument/2006/relationships" name="(Loss) Earnings per Share, Ba_2" sheetId="43" state="visible" r:id="rId43"/>
    <sheet xmlns:r="http://schemas.openxmlformats.org/officeDocument/2006/relationships" name="Segment Reporting (Tables)" sheetId="44" state="visible" r:id="rId44"/>
    <sheet xmlns:r="http://schemas.openxmlformats.org/officeDocument/2006/relationships" name="Nature of Business and Basis _3"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Disaggregation of Net" sheetId="49" state="visible" r:id="rId49"/>
    <sheet xmlns:r="http://schemas.openxmlformats.org/officeDocument/2006/relationships" name="Revenue - Additional Informatio" sheetId="50" state="visible" r:id="rId50"/>
    <sheet xmlns:r="http://schemas.openxmlformats.org/officeDocument/2006/relationships" name="Cash, Cash Equivalents and Ma_3" sheetId="51" state="visible" r:id="rId51"/>
    <sheet xmlns:r="http://schemas.openxmlformats.org/officeDocument/2006/relationships" name="Cash, Cash Equivalents and Ma_4" sheetId="52" state="visible" r:id="rId52"/>
    <sheet xmlns:r="http://schemas.openxmlformats.org/officeDocument/2006/relationships" name="Cash, Cash Equivalents and Ma_5" sheetId="53" state="visible" r:id="rId53"/>
    <sheet xmlns:r="http://schemas.openxmlformats.org/officeDocument/2006/relationships" name="Receivables - Summary of Receiv" sheetId="54" state="visible" r:id="rId54"/>
    <sheet xmlns:r="http://schemas.openxmlformats.org/officeDocument/2006/relationships" name="Fixed Assets - Summary of Fixed" sheetId="55" state="visible" r:id="rId55"/>
    <sheet xmlns:r="http://schemas.openxmlformats.org/officeDocument/2006/relationships" name="Fixed Assets - Summary of Depre" sheetId="56" state="visible" r:id="rId56"/>
    <sheet xmlns:r="http://schemas.openxmlformats.org/officeDocument/2006/relationships" name="Fixed Assets - Additional Infor"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Other Current Liabilities - Sum" sheetId="61" state="visible" r:id="rId61"/>
    <sheet xmlns:r="http://schemas.openxmlformats.org/officeDocument/2006/relationships" name="Revolving Credit Facility and D" sheetId="62" state="visible" r:id="rId62"/>
    <sheet xmlns:r="http://schemas.openxmlformats.org/officeDocument/2006/relationships" name="Leases - Additional Information" sheetId="63" state="visible" r:id="rId63"/>
    <sheet xmlns:r="http://schemas.openxmlformats.org/officeDocument/2006/relationships" name="Leases - Components of Lease Ex" sheetId="64" state="visible" r:id="rId64"/>
    <sheet xmlns:r="http://schemas.openxmlformats.org/officeDocument/2006/relationships" name="Leases - Schedule of Supplement" sheetId="65" state="visible" r:id="rId65"/>
    <sheet xmlns:r="http://schemas.openxmlformats.org/officeDocument/2006/relationships" name="Leases - Schedule of Maturities" sheetId="66" state="visible" r:id="rId66"/>
    <sheet xmlns:r="http://schemas.openxmlformats.org/officeDocument/2006/relationships" name="Commitments and Contingencies -" sheetId="67" state="visible" r:id="rId67"/>
    <sheet xmlns:r="http://schemas.openxmlformats.org/officeDocument/2006/relationships" name="Fair Value Measurements - Asset" sheetId="68" state="visible" r:id="rId68"/>
    <sheet xmlns:r="http://schemas.openxmlformats.org/officeDocument/2006/relationships" name="Fair Value Measurements - Addit" sheetId="69" state="visible" r:id="rId69"/>
    <sheet xmlns:r="http://schemas.openxmlformats.org/officeDocument/2006/relationships" name="Stockholders' Equity - Addition" sheetId="70" state="visible" r:id="rId70"/>
    <sheet xmlns:r="http://schemas.openxmlformats.org/officeDocument/2006/relationships" name="Stockholders' Equity - Summary "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Equity Awards - Summary of Tota" sheetId="74" state="visible" r:id="rId74"/>
    <sheet xmlns:r="http://schemas.openxmlformats.org/officeDocument/2006/relationships" name="Equity Awards - Additional Info" sheetId="75" state="visible" r:id="rId75"/>
    <sheet xmlns:r="http://schemas.openxmlformats.org/officeDocument/2006/relationships" name="Equity Awards - Summary of Acti" sheetId="76" state="visible" r:id="rId76"/>
    <sheet xmlns:r="http://schemas.openxmlformats.org/officeDocument/2006/relationships" name="Equity Awards - Summary of Addi" sheetId="77" state="visible" r:id="rId77"/>
    <sheet xmlns:r="http://schemas.openxmlformats.org/officeDocument/2006/relationships" name="Income Taxes - Components of Ea" sheetId="78" state="visible" r:id="rId78"/>
    <sheet xmlns:r="http://schemas.openxmlformats.org/officeDocument/2006/relationships" name="Income Taxes - Components of Pr" sheetId="79" state="visible" r:id="rId79"/>
    <sheet xmlns:r="http://schemas.openxmlformats.org/officeDocument/2006/relationships" name="Income Taxes - Reconciliation o" sheetId="80" state="visible" r:id="rId80"/>
    <sheet xmlns:r="http://schemas.openxmlformats.org/officeDocument/2006/relationships" name="Income Taxes - Components of De" sheetId="81" state="visible" r:id="rId81"/>
    <sheet xmlns:r="http://schemas.openxmlformats.org/officeDocument/2006/relationships" name="Income Taxes - Additional Infor" sheetId="82" state="visible" r:id="rId82"/>
    <sheet xmlns:r="http://schemas.openxmlformats.org/officeDocument/2006/relationships" name="Income Taxes - Summary of Activ" sheetId="83" state="visible" r:id="rId83"/>
    <sheet xmlns:r="http://schemas.openxmlformats.org/officeDocument/2006/relationships" name="(Loss) Earnings per Share, Ba_3" sheetId="84" state="visible" r:id="rId84"/>
    <sheet xmlns:r="http://schemas.openxmlformats.org/officeDocument/2006/relationships" name="(Loss) Earnings per Share, Ba_4" sheetId="85" state="visible" r:id="rId85"/>
    <sheet xmlns:r="http://schemas.openxmlformats.org/officeDocument/2006/relationships" name="Related Party Transactions - Ad" sheetId="86" state="visible" r:id="rId86"/>
    <sheet xmlns:r="http://schemas.openxmlformats.org/officeDocument/2006/relationships" name="Segment Reporting - Summary of " sheetId="87" state="visible" r:id="rId87"/>
    <sheet xmlns:r="http://schemas.openxmlformats.org/officeDocument/2006/relationships" name="Segment Reporting - Additional " sheetId="88" state="visible" r:id="rId88"/>
    <sheet xmlns:r="http://schemas.openxmlformats.org/officeDocument/2006/relationships" name="Segment Reporting - Summary o_2" sheetId="89" state="visible" r:id="rId89"/>
    <sheet xmlns:r="http://schemas.openxmlformats.org/officeDocument/2006/relationships" name="Segment Reporting - Summary o_3" sheetId="90" state="visible" r:id="rId90"/>
    <sheet xmlns:r="http://schemas.openxmlformats.org/officeDocument/2006/relationships" name="Segment Reporting - Summary o_4" sheetId="91" state="visible" r:id="rId91"/>
    <sheet xmlns:r="http://schemas.openxmlformats.org/officeDocument/2006/relationships" name="Segment Reporting - Reconciliat" sheetId="92" state="visible" r:id="rId92"/>
    <sheet xmlns:r="http://schemas.openxmlformats.org/officeDocument/2006/relationships" name="Subsequent Event - Additional I"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Feb. 01, 2025</t>
        </is>
      </c>
      <c r="C2" s="2" t="inlineStr">
        <is>
          <t>Mar. 01,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ZUMZ</t>
        </is>
      </c>
      <c r="C9" s="4" t="inlineStr">
        <is>
          <t xml:space="preserve"> </t>
        </is>
      </c>
      <c r="D9" s="4" t="inlineStr">
        <is>
          <t xml:space="preserve"> </t>
        </is>
      </c>
    </row>
    <row r="10">
      <c r="A10" s="4" t="inlineStr">
        <is>
          <t>Entity Registrant Name</t>
        </is>
      </c>
      <c r="B10" s="4" t="inlineStr">
        <is>
          <t>ZUMIEZ INC</t>
        </is>
      </c>
      <c r="C10" s="4" t="inlineStr">
        <is>
          <t xml:space="preserve"> </t>
        </is>
      </c>
      <c r="D10" s="4" t="inlineStr">
        <is>
          <t xml:space="preserve"> </t>
        </is>
      </c>
    </row>
    <row r="11">
      <c r="A11" s="4" t="inlineStr">
        <is>
          <t>Entity Central Index Key</t>
        </is>
      </c>
      <c r="B11" s="4" t="inlineStr">
        <is>
          <t>0001318008</t>
        </is>
      </c>
      <c r="C11" s="4" t="inlineStr">
        <is>
          <t xml:space="preserve"> </t>
        </is>
      </c>
      <c r="D11" s="4" t="inlineStr">
        <is>
          <t xml:space="preserve"> </t>
        </is>
      </c>
    </row>
    <row r="12">
      <c r="A12" s="4" t="inlineStr">
        <is>
          <t>Current Fiscal Year End Date</t>
        </is>
      </c>
      <c r="B12" s="4" t="inlineStr">
        <is>
          <t>--02-01</t>
        </is>
      </c>
      <c r="C12" s="4" t="inlineStr">
        <is>
          <t xml:space="preserve"> </t>
        </is>
      </c>
      <c r="D12" s="4" t="inlineStr">
        <is>
          <t xml:space="preserve"> </t>
        </is>
      </c>
    </row>
    <row r="13">
      <c r="A13" s="4" t="inlineStr">
        <is>
          <t>Entity Well-known Seasoned Issuer</t>
        </is>
      </c>
      <c r="B13" s="4" t="inlineStr">
        <is>
          <t xml:space="preserve"> No    </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 xml:space="preserve"> No    </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9159216</v>
      </c>
      <c r="D21" s="4" t="inlineStr">
        <is>
          <t xml:space="preserve"> </t>
        </is>
      </c>
    </row>
    <row r="22">
      <c r="A22" s="4" t="inlineStr">
        <is>
          <t>Entity Public Float</t>
        </is>
      </c>
      <c r="B22" s="4" t="inlineStr">
        <is>
          <t xml:space="preserve"> </t>
        </is>
      </c>
      <c r="C22" s="4" t="inlineStr">
        <is>
          <t xml:space="preserve"> </t>
        </is>
      </c>
      <c r="D22" s="6" t="n">
        <v>371472693</v>
      </c>
    </row>
    <row r="23">
      <c r="A23" s="4" t="inlineStr">
        <is>
          <t>Title of 12(b) Security</t>
        </is>
      </c>
      <c r="B23" s="4" t="inlineStr">
        <is>
          <t>Common Stock</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51300</t>
        </is>
      </c>
      <c r="C25" s="4" t="inlineStr">
        <is>
          <t xml:space="preserve"> </t>
        </is>
      </c>
      <c r="D25" s="4" t="inlineStr">
        <is>
          <t xml:space="preserve"> </t>
        </is>
      </c>
    </row>
    <row r="26">
      <c r="A26" s="4" t="inlineStr">
        <is>
          <t>Entity Incorporation, State or Country Code</t>
        </is>
      </c>
      <c r="B26" s="4" t="inlineStr">
        <is>
          <t>WA</t>
        </is>
      </c>
      <c r="C26" s="4" t="inlineStr">
        <is>
          <t xml:space="preserve"> </t>
        </is>
      </c>
      <c r="D26" s="4" t="inlineStr">
        <is>
          <t xml:space="preserve"> </t>
        </is>
      </c>
    </row>
    <row r="27">
      <c r="A27" s="4" t="inlineStr">
        <is>
          <t>Entity Tax Identification Number</t>
        </is>
      </c>
      <c r="B27" s="4" t="inlineStr">
        <is>
          <t>91-1040022</t>
        </is>
      </c>
      <c r="C27" s="4" t="inlineStr">
        <is>
          <t xml:space="preserve"> </t>
        </is>
      </c>
      <c r="D27" s="4" t="inlineStr">
        <is>
          <t xml:space="preserve"> </t>
        </is>
      </c>
    </row>
    <row r="28">
      <c r="A28" s="4" t="inlineStr">
        <is>
          <t>Entity Address, Address Line One</t>
        </is>
      </c>
      <c r="B28" s="4" t="inlineStr">
        <is>
          <t>4001 204th Street SW</t>
        </is>
      </c>
      <c r="C28" s="4" t="inlineStr">
        <is>
          <t xml:space="preserve"> </t>
        </is>
      </c>
      <c r="D28" s="4" t="inlineStr">
        <is>
          <t xml:space="preserve"> </t>
        </is>
      </c>
    </row>
    <row r="29">
      <c r="A29" s="4" t="inlineStr">
        <is>
          <t>Entity Address, City or Town</t>
        </is>
      </c>
      <c r="B29" s="4" t="inlineStr">
        <is>
          <t>Lynnwood</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036</t>
        </is>
      </c>
      <c r="C31" s="4" t="inlineStr">
        <is>
          <t xml:space="preserve"> </t>
        </is>
      </c>
      <c r="D31" s="4" t="inlineStr">
        <is>
          <t xml:space="preserve"> </t>
        </is>
      </c>
    </row>
    <row r="32">
      <c r="A32" s="4" t="inlineStr">
        <is>
          <t>City Area Code</t>
        </is>
      </c>
      <c r="B32" s="4" t="inlineStr">
        <is>
          <t>425</t>
        </is>
      </c>
      <c r="C32" s="4" t="inlineStr">
        <is>
          <t xml:space="preserve"> </t>
        </is>
      </c>
      <c r="D32" s="4" t="inlineStr">
        <is>
          <t xml:space="preserve"> </t>
        </is>
      </c>
    </row>
    <row r="33">
      <c r="A33" s="4" t="inlineStr">
        <is>
          <t>Local Phone Number</t>
        </is>
      </c>
      <c r="B33" s="4" t="inlineStr">
        <is>
          <t>551-15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eattle, W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t>
        </is>
      </c>
      <c r="B41" s="4" t="inlineStr">
        <is>
          <t>DOCUMENTS INCORPORATED BY REFERENCE The information required by Part III of this report is incorporated by reference from the Registrant’s definitive proxy statement, relating to the Annual Meeting of Shareholders scheduled to be held June 4, 2025, which definitive proxy statement will be filed not later than 120 days after the end of the fiscal year to which this report relates</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Zumiez Inc. (the “Company”) as of February 1, 2025 and February 3, 2024, the related consolidated statements of (loss) income, comprehensive (loss) income, changes in shareholders’ equity and cash flows for each of the three years in the period ended February 1, 2025, and the related notes (collectively referred to as the “consolidated financial statements”). We also have audited the Company’s internal control over financial reporting as of February 1, 2025, based on criteria established in Internal Control - Integrated Framework (2013) issued by the Committee of Sponsoring Organizations of the Treadway Commission (COSO). In our opinion, the consolidated financial statements referred to above present fairly, in all material respects, the consolidated financial position of the Company as of February 1, 2025 and February 3, 2024, and the consolidated results of its operations and its cash flows for each of the three years in the period ended February 1, 2025, in conformity with accounting principles generally accepted in the United States of America. Also in our opinion, the Company maintained, in all material respects, effective internal control over financial reporting as of February 1, 2025, based on criteria established in Internal Control - Integrated Framework (2013) issued by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Feb. 01, 2025</t>
        </is>
      </c>
    </row>
    <row r="3">
      <c r="A3" s="3" t="inlineStr">
        <is>
          <t>Accounting Policies [Abstract]</t>
        </is>
      </c>
      <c r="B3" s="4" t="inlineStr">
        <is>
          <t xml:space="preserve"> </t>
        </is>
      </c>
    </row>
    <row r="4">
      <c r="A4" s="4" t="inlineStr">
        <is>
          <t>Nature of Business and Basis of Presentation</t>
        </is>
      </c>
      <c r="B4" s="4" t="inlineStr">
        <is>
          <t>1. Nature of Business and Basis of Presentation Nature of Business —Zumiez Inc., including its wholly-owned subsidiaries, (“Zumiez”, the “Company,” “we,” “us,” “its” and “our”) is a global leading specialty retailer of apparel, footwear, accessories and hardgoods for young men and women who want to express their individuality through the fashion, music, art and culture of action sports, streetwear and other unique lifestyles. We operate under the names Zumiez, Blue Tomato and Fast Times. We operate ecommerce websites at zumiez.com , zumiez.ca, blue-tomato.com and 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 ended February 1, 2025 has 52-week period. The fiscal years ended February 3, 2024 has a 53-week period and January 29, 2022 has a 52-week period. Basis of Presentation— 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 On April 1, 2022, we received 3.2 million Euro ($ 3.6 million) as a taxable subsidy from the German government related to our European business for costs incurred during fiscal 2020 and fiscal 2021 related to the COVID-19 pandemic. The subsidy was granted free of future obligations to repay and was accounted for using IAS 20, Accounting for Government Grants and Disclosure of Government Assistance by analogy. The amount was recorded as a reduction to expense in selling, general and administrative expenses on the consolidated statement of (loss) income in the first quarter of fiscal 2022. Reclassification— Certain prior period amounts have been reclassified to be consistent with current year presentation within our consolidated statement of cash flows and Note 15,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Fair Value of Financial Instruments —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2,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present transfers into and transfers out of hierarchy levels as of the actual date of the event or change in circumstances that caused the transfer. Cash and Cash Equivalents —We consider all highly liquid investments with original maturity of three months or less when purchased to be cash equivalents. Concentration of Risk —We maintain our cash and cash equivalents in accounts with major financial institutions in the form of demand deposits, money market accounts, and corporate debt securities. Deposits in these financial institutions may exceed the amount of federal deposit insurance provided on such deposits. Restricted Cash— Cash and cash equivalents that are restricted as to withdrawal or use under the terms of certain contractual agreements are recorded as restricted cash in other current and other long-term assets on our consolidated balance sheets. The following table provides a reconciliation of cash, cash equivalents, and restricted cash reported within the consolidated balanc e sheets that sum to the total of the same such amounts shown in the consolidated statement of cash flows (in thousands):
February 1, 2025 February 3, 2024 January 28, 2023
Cash and cash equivalents $ 112,668 $ 88,875 $ 81,503
Restricted cash included in other current assets and other long-term assets 8,861 5,409 6,950
Total cash, cash equivalents, and restricted cash shown in the statement of cash flows $ 121,529 $ 94,284 $ 88,453 Restricted cash included in other current and other long-term assets represents amounts held as insurance collateral and collateral for bank guarantees on certain store operating leases. Marketable Securities —Our marketable securities primarily consist of U.S treasury and government agency securities, corporate debt securities,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poor operating results of underlying investments or other factors could result in losses that may not be reflected in an investment’s current carrying value, possibly requiring an impairment charge in the future. Inventories —Merchandise inventories are valued at the lower of cost or net realizable value. The cost of merchandise inventories is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The inventory related to this reserve is not marked up in subsequent periods. Inventory is at net realizable value which factors in a reserve for inventory whose selling price is below cost and an estimate for inventory shrinkage. Shrinkage refers to a reduction in inventory due to shoplifting, employee theft and other matters. We estimate an inventory shrinkage reserve for anticipated losses and a write down for our merchandise inventories at February 1, 2025 and February 3, 2024 in the amounts of $ 3.2 million and $ 2.8 million, respectively. Fixed Assets— Fixed assets primarily consist of leasehold improvements, fixtures, land, buildings, computer equipment, software and store equipment. Fixed assets a re stated at cost less accumulated depreciation utilizing the straight-line method over the assets’ estimated useful lives. The useful lives of our major classes of fixed assets are as follows:
Leasehold improvements Lesser of 10 years or the term of the lease
Fixtures 3 to 7 year s
Buildings, land, and building and land improvements 15 to 39 years
Computer equipment, software, store equipment &amp; other 3 to 5 years The cost and related accumulated depreciation of assets sold or otherwise disposed of is removed from fixed assets and the related gain or loss is recorded in selling, general and administrative expenses on the consolidated statements of (loss) income .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at February 1, 2025 and February 3, 2024 was $ 4.8 million and $ 4.8 million, respectively, and is recorded in other liabilities and other long-term liabilities on the consolidated balance sheets and will be subsequently adjusted for changes in fair value. The associated estimated asset ret irement costs are capitalized as part of the carrying amount of the long-lived asset and depreciated over its useful life. Valuation of Long-Lived Assets— We review the carrying value of long-lived assets or asset groups (generally defined as a store, corporate facility or distribution center) for impairment when events or changes in circumstances indicate that the carrying values may not be recoverable. Recoverability of assets to be held and used is determined by a comparison of the carrying amount of an asset or asset group to future undiscounted net cash flows expected to be generated by the asset. If such assets are considered impaired, the impairment recognized is measured by comparing the fair value of the assets or asset group to the carrying values. The estimation of future cash flows from operating activities requires significant judgments of factors that include forecasting future sales, gross profit and operating expenses. In addition to historical results, current trends and initiatives, long-term macro-economic and industry factors are qualitatively considered. Additionally, management seeks input from store operations related to local economic conditions. Impairment charges for operating lease right-of-use assets are included in cost of goods sold and impairment charges for fixed assets are included in selling, general and administrative expenses on the consolidated statements of (loss) income . 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have an option to test goodwill for impairment by first performing a qualitative assessment to determine whether it is more likely than not that the fair value of the reporting unit is less than the carrying amount. If we choose not to perform the qualitative test or we determine that it is more likely than not that the fair value of the reporting unit is less than the carrying amount, we compare the carrying value of the reporting unit to its estimated fair value, which is based on the perspective of a market-participant. If the carrying amount of the reporting unit’s goodwill exceeds the estimated fair value, we recognize an impairment loss in an amount equal to the excess, not to exceed the carrying amount. We generally determine the fair value of each of our reporting units based on a combination of the income approach and the market valuation approaches. Key assumptions in the income approach include estimating future cash flows, long-term growth rates and weighted average cost of capital. Our ability to realize the future cash flows used in our fair value calculations is affected by factors such as changes in economic conditions, operating performance and our business strategies. Key assumptions in the market approaches include identifying companies and transactions with comparable business factors, such as earnings growth, profitability, business and financial risk. At February 1, 2025, there was no goodwill impairment recorded. At February 3, 2024 , we recorded a full impairment of Blue Tomato goodwill amounting to $ 41.1 million. See Note 7 Goodwill and Intangible Assets for the details of the impairment. Intangible Assets— 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revenue growth, discount rates, and royalty rates. Definite-lived intangible assets, which consist of developed technology, customer relationships and non-compete agreement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 Leases – We determine at inception if a contract is or contains a lease. The lease classification is determined at the commencement date. The majority of our leases are operating leases for our retail store locations. We do not have any material leases, individually or in the aggregate, classified as a finance leasing arrangement. Upon modification of a contract, we reassess if a contract is or contains a lease. For contracts that contain both lease and non-lease components, such as common area maintenance, we allocate the consideration to the components based on the relative standalone price. At the commencement date of a lease, we recognize (1) a right-of-use asset representing our right to use the underlying asset during the lease term and (2) a lease liability for the present value of the lease payments not yet made. The lease term includes the options to extend the lease, only to the extent it is reasonably certain that we will exercise such extension options and not exercise such early termination options, respectively. The majority of our store operating leases include ongoing co-tenancy requirements or early termination option that reduce lease payments, permit lease termination, or both, in the event that co-tenants cease to operate for specific periods or if stated sales levels are not met in specific periods. As the rate implicit in the lease is not readily determinable for our leases, we discount our lease payments using our incremental borrowing rate. Our incremental borrowing rate is based on information available at commencement date and represents the rate of interest we would have to pay to borrow on a collateralized basis over a similar term an amount equal to the lease payments in a similar economic environment. The right-of-use asset is measured at the present value of fixed lease payments not yet made with adjustments for initial direct costs, lease prepayments and lease incentives received. The right-of-use asset is reduced over time by the recognition of straight-line expense less the accretion of the lease liability under the effective interest method. The lease liability is measured at the present value of fixed lease payments not yet made. We evaluate the carrying value of right-of-use assets for indicators of impairment and perform an analysis of the recoverability of the related asset group. If the carrying value of the asset group is determined to be in excess of the estimated fair value, we record an impairment loss in our consolidated statements of (loss) income. Additionally, we review the carrying value of the right-of-use assets for impairment when events or changes in circumstances indicate that the carrying values may not be recoverable, require reassessment of the leases, and remeasurement if needed. Our store operating leases may include fixed minimum lease payments, as contractually stated in the lease agreement or variable lease payments, which are generally based on a percentage of the store’s net sales in excess of a specified threshold or are dependent on changes in an index. Operating lease expense relating to fixed lease payments is recognized on a straight-line basis over the lease term and lease expense relating to variable payments is expensed as incurred. Operating lease expense is recorded in the cost of goods sold expenses on the consolidated statements of (loss) income . Claims and Contingencies— 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 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at February 1, 2025 and February 3, 2024 was $ 3.2 million and $ 3.0 million, respectively. We record the sale of gift cards as a current liability and recognize revenue w hen a customer redeems a gift card. The current liability for gift cards was $ 3.6 million at February 1, 2025 and $ 4.3 million at February 3, 2024. Additionally, the portion of gift cards that will not be redeemed (“gift card breakage”) is recognized in proportion of the patterns used by the customer based on our historical redemption patterns. For the fiscal years ended February 1, 2025, February 3, 2024 and January 28, 2023, we recorded net sales related to gift card breakage income of $ 2.0 million, $ 1.8 million and $ 1.9 million, respectively. 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at February 1, 2025 and February 3, 2024 was $ 1.1 million and $ 1.0 million, respectively. Cost of Goods Sold— 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 Shipping Revenue and Costs— We include shipping revenue related to ecommerce sales in net sales and the related freight cost is charged to cost of goods sold. Selling, General and Administrative Expense— 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dvertising and marketing costs. Credit card fees, insurance, public company expenses, legal expenses, amortization of intangibles assets and other miscellaneous operating costs are also included in selling, general and administrative expenses. Advertising— We expense advertising costs as incurred, except for catalog costs, which are expensed once the catalog is mailed. Advertising expenses are net of sponsorships and vendor reimbursements. Advertising expense was $ 9.2 million, $ 11.5 million and $ 10.4 million for the fiscal years ended February 1, 2025, February 3, 2024 and January 28, 2023 , respectively. Stock-Based Compensation— We account for stock-based compensation by recording the estimated fair value of stock-based awards granted as compensation expense over the vesting period, net of estimated forfeitures. Stock-based compensation expense is attributed using the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Common Stock Share Repurchases— We may repurchase shares of our common stock under authorizations made from time to time by our Board of Directors. Under applicable Washington State law, shares repurchased are retired and not presented separately as treasury stock on the consolidated financial statements. Instead, the value of repurchased shares is deducted from retained earnings. Income Taxes— 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we expect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be realized. We regularly evaluate the likelihood of realizing the benefit of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of $ 1.9 million and $ 2.6 million are recorded in other long-term liabilities on the consolidated balance sheets at February 1, 2025 and February 3, 2024, respectively.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 Earnings per Share— Basic earnings per share is based on the weighted average number of common shares outstanding during the period. Diluted earnings per share is based on the weighted average number of common shares and common share equivalents outstanding during the period. The dilutive effect of stock options and restricted stock is applicable only in periods of net income.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 Foreign Currency Translation— Our international subsidiaries operate with functional currencies other than the U.S. Dollar, including the Canadian Dollar, Australian Dollar, Euro, Norwegian Krone, Swedish Krona, and Swiss Franc. Assets and liabilities denominated in foreign currencies are translated into U.S. dollars, the reporting currency, at the exchange rate prevailing at the balance sheet date. Revenue and expenses denominated in foreign currencies are translated into U.S. dollars at the monthly average exchange rate for the period and the translation adjustments are reported as an element of accumulated other comprehensive loss on the consolidated balance sheets. 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 Recent Accounting Standards— In November 2024, the FASB issued Accounting Standards Update ("ASU") 2024-03, Comprehensive Income (Topic 220):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fiscal years beginning after December 15, 2026, and interim periods beginning after December 15, 2027. The Company is currently evaluating the effect that the new ASU will have on its disclosure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We adopted this ASU for the fiscal year ending February 1, 2025, which resulted in additional disclosures to Note 18, Segment Reporting.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he Company plans to adopt ASU 2023-09 effective for fiscal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 xml:space="preserve">3. Revenue The following table disaggregate net sales by geographic region (in thousands):
Fiscal Year Ended
February 1, February 3, January 28,
2025 2024 2023
United States $ 674,158 $ 654,153 $ 753,761
Canada 45,814 43,477 48,610
Europe 144,988 152,869 132,216
Australia 24,242 24,987 23,793
Net sales $ 889,202 $ 875,486 $ 958,380 Net sales for the year ended February 1, 2025 included a $ 3.1 million increase due to the change in foreign exchange rates, which consisted of $ 1.7 million in Europe, $ 1.1 million in Canada, and $ 0.3 million in Australia. Net sales for the year ended February 3, 2024 included a $ 2.5 million increase due to the change in foreign exchange rates, which consisted of $ 4.7 million in Europe, which was offset by decrease of $ 1.2 million in Canada, and decrease of $ 1.0 million in Australia. Net sales for the year ended January 28, 2023 included a $ 17.7 million decrease due to the change in foreign exchange rates, which consisted of $ 13.7 million in Europe, $ 2.2 million in Canada, and $ 1.8 in Australi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Feb. 01, 2025</t>
        </is>
      </c>
    </row>
    <row r="3">
      <c r="A3" s="3" t="inlineStr">
        <is>
          <t>Cash And Cash Equivalents [Abstract]</t>
        </is>
      </c>
      <c r="B3" s="4" t="inlineStr">
        <is>
          <t xml:space="preserve"> </t>
        </is>
      </c>
    </row>
    <row r="4">
      <c r="A4" s="4" t="inlineStr">
        <is>
          <t>Cash, Cash Equivalents and Marketable Securities</t>
        </is>
      </c>
      <c r="B4" s="4" t="inlineStr">
        <is>
          <t>4. Cash, Cash Equivalents and Marketable Securities The following tables summarize the estimated fair value of our cash, cash equivalents and marketable securities and the gross unrealized holdin g gains and losses (in thousands):
February 1, 2025
Amortized Gross Gross Estimated
Cash and cash equivalents:
Cash $ 43,907 $ — $ — $ 43,907
Money market funds 27,791 — — 27,791
Treasury and agency securities 13,913 2 — 13,915
Corporate debt securities 27,055 — — 27,055
Total cash and cash equivalents 112,666 2 — 112,668
Marketable securities:
U.S. treasury and government agency securities 14,729 — ( 2,642 ) 12,087
Corporate debt securities 6,499 — ( 88 ) 6,411
Certificates of deposit 16,392 — — 16,392
Total marketable securities $ 37,620 $ — $ ( 2,730 ) $ 34,890
February 3, 2024
Amortized Gross Gross Estimated
Cash and cash equivalents:
Cash $ 38,188 $ — $ — $ 38,188
Money market funds 11,322 — — 11,322
Corporate debt securities 39,374 — ( 9 ) 39,365
Total cash and cash equivalents 88,884 — ( 9 ) 88,875
Marketable securities:
U.S. treasury and government agency securities 17,610 — ( 2,834 ) 14,776
Corporate debt securities 41,218 1 ( 948 ) 40,271
Certificates of deposit 16,607 — — 16,607
State and local government securities 6,525 — ( 105 ) 6,420
Variable-rate demand notes 4,630 — — 4,630
Total marketable securities $ 86,590 $ 1 $ ( 3,887 ) $ 82,704 All of ou r marketable securities have an effective maturity date or weighted average life of five years or less at the time of purchase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February 1, 2025
Less Than Twelve Months 12 Months or Greater Total
Fair Value Unrealized Fair Value Unrealized Fair Value Unrealized
Marketable securities:
U.S. treasury and government agency securities $ — $ — $ 12,088 $ ( 2,642 ) $ 12,088 $ ( 2,642 )
Corporate debt securities — — 5,410 ( 88 ) 5,410 ( 88 )
Total marketable securities $ — $ — $ 17,498 $ ( 2,730 ) $ 17,498 $ ( 2,730 )
February 3, 2024
Less Than Twelve Months 12 Months or Greater Total
Fair Value Unrealized Fair Value Unrealized Fair Value Unrealized
Cash and cash equivalents:
Corporate debt securities $ 29,093 $ ( 9 ) $ — $ — $ 29,093 $ ( 9 )
Total cash and cash equivalents $ 29,093 $ ( 9 ) $ — $ — $ 29,093 $ ( 9 )
Marketable securities:
U.S. treasury and government agency securities $ — $ — $ 14,776 $ ( 2,834 ) $ 14,776 $ ( 2,834 )
Corporate debt securities — — 37,878 ( 948 ) 37,878 ( 948 )
State and local government securities — — 6,420 ( 105 ) 6,420 ( 105 )
Total marketable securities $ — $ — $ 59,074 $ ( 3,887 ) $ 59,074 $ ( 3,887 ) We did no t record a realized loss for other-than-temporary impairments during the fiscal years ended February 1, 2025, February 3, 2024 and January 28,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Feb. 01, 2025</t>
        </is>
      </c>
    </row>
    <row r="3">
      <c r="A3" s="3" t="inlineStr">
        <is>
          <t>Receivables [Abstract]</t>
        </is>
      </c>
      <c r="B3" s="4" t="inlineStr">
        <is>
          <t xml:space="preserve"> </t>
        </is>
      </c>
    </row>
    <row r="4">
      <c r="A4" s="4" t="inlineStr">
        <is>
          <t>Receivables</t>
        </is>
      </c>
      <c r="B4" s="4" t="inlineStr">
        <is>
          <t xml:space="preserve">5. Receivables Receivables consisted of the following (in thousands):
February 1, 2025 February 3, 2024
Credit cards receivable $ 6,280 $ 6,530
Vendor receivable 3,296 4,302
Tax-related receivable 826 1,521
Tenant allowances receivable 464 223
Interest receivable 183 409
Other receivables 1,776 795
Receivables $ 12,825 $ 13,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Feb. 01, 2025</t>
        </is>
      </c>
    </row>
    <row r="3">
      <c r="A3" s="3" t="inlineStr">
        <is>
          <t>Property Plant And Equipment [Abstract]</t>
        </is>
      </c>
      <c r="B3" s="4" t="inlineStr">
        <is>
          <t xml:space="preserve"> </t>
        </is>
      </c>
    </row>
    <row r="4">
      <c r="A4" s="4" t="inlineStr">
        <is>
          <t>Fixed Assets</t>
        </is>
      </c>
      <c r="B4" s="4" t="inlineStr">
        <is>
          <t>6. Fixed Assets Fixed assets consisted of the following (in thousands):
February 1, 2025 February 3, 2024
Leasehold improvements 200,533 211,537
Fixtures 81,712 91,818
Buildings, land, and building and land improvements 29,602 29,602
Computer equipment, software, store equipment and other 70,748 68,152
Fixed assets, at cost 382,595 401,109
Less: Accumulated depreciation ( 302,417 ) ( 310,601 )
Fixed assets, net $ 80,178 $ 90,508 Depreciation expense on fixed assets is recognized on our consolidated income statement of (loss) income as follows (in thousands):
Fiscal Year Ended
February 1, 2025 February 3, 2024 January 28, 2023
Cost of goods sold $ 1,802 $ 1,687 $ 1,670
Selling, general and administrative expenses 20,538 20,958 19,649
Depreciation expense $ 22,340 $ 22,645 $ 21,319 Impairment of Fixed Assets— We recorded $ 0.9 million, $ 1.6 million and $ 1.7 million of impa irment of fixed assets in selling, general and administrative expenses on the consolidated statements of (loss) income for the years ended February 1, 2025, February 3, 2024 and January 28,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following tables summarize the changes in the carrying amount of goodwill (in thousands):
Balance as of January 28, 2023 56,566
Impairment ( 41,135 )
Effects of foreign currency translation ( 57 )
Balance as of February 3, 2024 15,374
Impairment -
Effects of foreign currency translation ( 116 )
Balance as of February 1, 2025 $ 15,258 The company performs annual impairment test over goodwill and intangible assets to determine if fair value exceeds carrying value. The fair value of the reporting unit was determined using a combination of an income-based approach (discounted cash flows) and a market-based approach (guideline transaction method and guideline public company method). The discounted cash flow method involved subjective estimates and assumptions such as projected revenue growth, operating profit, and the discount rate. The guideline transaction method involved actual transactions that have occurred in the company’s industry or related industries to arrive at an indication of value. The guideline public company method involved calculations based on operating data from comparable publicly traded companies. We recorded a full impairment of Blue Tomato goodwill amounting to $ 41.1 million for the fiscal year ended February 3, 2024. For our fiscal year 2023, sales at Blue Tomato continued a trend of year-over-year growth. The trend has been more closely tied to store growth than comparable sales trends needed to keep up with the cost of doing business. As such, we have experienced increasing operating losses with the prior fiscal year having the largest loss at Blue Tomato since acquisition. The macroeconomic climate conditions indicated economic instability. Factors include consumer trends, higher costs of doing business, lingering COVID-19 impacts, war in Ukraine, energy challenges and inflation/interest rate pressures. These pressures and the continued lack of scalability in the business lead the Board and Company management to prioritize positive cash flow and operating profit in the annual budget cycle and the resulting 5 and 10-year plans that reduced expected store count by 50 % to align with lower levels of capital and attempt to focus on profitability rather than growth. This change in store growth directly impacted the future revenue expectations of the business and related present value valuation technique used in our annual impairment test. Furthermore, we have reduced growth rates going forward to more closely align with historical trends as well as factor in the impact of less maturing stores. There was no impairment of goodwill for the fiscal years ended February 1, 2025 and January 28, 2023. The following table summarizes the gross carrying amount, accumulated amortization and the net carrying amount of intangible assets (in thousands):
February 1, 2025 February 3, 2024
Gross Carrying Amount Accumulated Amortization Intangible Assets, Net Gross Carrying Amount Accumulated Amortization Intangible Assets, Net
Intangible assets not subject to amortization:
Trade names and trademarks $ 13,577 $ — $ 13,577 $ 14,200 $ — $ 14,200
Intangible assets subject to amortization:
Developed technology 3,113 ( 3,113 ) — 3,252 ( 3,252 ) —
Customer relationships 2,307 ( 2,307 ) — 2,410 ( 2,410 ) —
Non-compete agreements 189 ( 189 ) — 197 ( 197 ) —
Total intangible assets $ 19,186 $ ( 5,609 ) $ 13,577 $ 20,059 $ ( 5,859 ) $ 14,200 There was no impairment of intangible assets for the fiscal years ended February 1, 2025, February 3, 2024 and January 28, 2023. All amounts in the tables above are denominated in a foreign currency and subject to foreign exchange fluctuation. We recorded no amortization expense for intangible assets for the years ended February 1, 2025, February 3, 2024 and January 28, 2023. Amortization expense of intangible assets is recorded in selling, general and administrative expense on the consolidated statements of (loss)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Other Current Liabilities</t>
        </is>
      </c>
      <c r="B4" s="4" t="inlineStr">
        <is>
          <t xml:space="preserve">8. Other Current Liabilities Other current liabilities consisted of the following (in thousands):
February 1, 2025 February 3, 2024
Accrued indirect taxes $ 7,179 $ 7,366
Accrued payables 5,936 7,098
Unredeemed gift cards 3,669 4,280
Allowance for sales returns 3,200 2,984
Income taxes payable 5,852 1,675
Other current liabilities 1,096 1,372
Deferred revenue 1,222 1,111
Other current liabilities $ 28,154 $ 25,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12 Months Ended</t>
        </is>
      </c>
    </row>
    <row r="2">
      <c r="B2" s="2" t="inlineStr">
        <is>
          <t>Feb. 01, 2025</t>
        </is>
      </c>
    </row>
    <row r="3">
      <c r="A3" s="3" t="inlineStr">
        <is>
          <t>Debt Disclosure [Abstract]</t>
        </is>
      </c>
      <c r="B3" s="4" t="inlineStr">
        <is>
          <t xml:space="preserve"> </t>
        </is>
      </c>
    </row>
    <row r="4">
      <c r="A4" s="4" t="inlineStr">
        <is>
          <t>Revolving Credit Facilities and Debt</t>
        </is>
      </c>
      <c r="B4" s="4" t="inlineStr">
        <is>
          <t xml:space="preserve">9. Revolving Credit Facilities and Debt On December 20, 2024, we entered into a credit agreement with PNC Bank, National Association (the “bank”). The Credit Agreement provides for a revolving credit facility of up to $ 25 million (the “credit facility”) and is available for general corporate purpose. This Credit Facility also provides for the issuances of standby letters of credit in an amount not to exceed $ 17.5 million, commercial letters of credit in an amount not to exceed $ 10 million and borrowings in foreign currency with a borrowing sublimit not to exceed $ 15 million in equivalent U.S. dollars. The amount of borrowing available at any time under the Credit Facility is reduced by the amount of standby and commercial letters of credit outstanding at that time. This credit facility replaced our previously maintained agreement with Wells Fargo Bank, N.A. which we terminated on May 3, 2024. The new Credit Facility is secured by cash and marketable securities that are in an account held and monitored by the Bank. The value of this collateral must always be greater than or equal to the new Credit Facility commitment amount of $ 25 million. Amounts borrowed under the new Credit Facility bear interest at the rate of SOFR plus 1.00 % per annum. The Credit Agreement does not provide for any financial covenants but does include standard and customary covenants consistent with credit facilities of this nature. The new Credit Facility does not carry any ongoing or unused balance fees. The Credit Facility will mature on December 20, 2025. There were no borrowings outstanding under the credit facilities at February 1, 2025 or February 3, 2024 . We had no open commercial letters of credit outstanding under our secured revolving credit facilities at February 1, 2025 or February 3, 2024. We had $ 2.7 million and $ 3.5 million in issued, but undrawn, standby letters of credit at February 1, 2025 and February 3,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112668</v>
      </c>
      <c r="C3" s="6" t="n">
        <v>88875</v>
      </c>
    </row>
    <row r="4">
      <c r="A4" s="4" t="inlineStr">
        <is>
          <t>Marketable securities</t>
        </is>
      </c>
      <c r="B4" s="5" t="n">
        <v>34890</v>
      </c>
      <c r="C4" s="5" t="n">
        <v>82704</v>
      </c>
    </row>
    <row r="5">
      <c r="A5" s="4" t="inlineStr">
        <is>
          <t>Receivables</t>
        </is>
      </c>
      <c r="B5" s="5" t="n">
        <v>12825</v>
      </c>
      <c r="C5" s="5" t="n">
        <v>13780</v>
      </c>
    </row>
    <row r="6">
      <c r="A6" s="4" t="inlineStr">
        <is>
          <t>Inventories</t>
        </is>
      </c>
      <c r="B6" s="5" t="n">
        <v>146648</v>
      </c>
      <c r="C6" s="5" t="n">
        <v>128827</v>
      </c>
    </row>
    <row r="7">
      <c r="A7" s="4" t="inlineStr">
        <is>
          <t>Prepaid expenses and other current assets</t>
        </is>
      </c>
      <c r="B7" s="5" t="n">
        <v>15354</v>
      </c>
      <c r="C7" s="5" t="n">
        <v>12401</v>
      </c>
    </row>
    <row r="8">
      <c r="A8" s="4" t="inlineStr">
        <is>
          <t>Total current assets</t>
        </is>
      </c>
      <c r="B8" s="5" t="n">
        <v>322385</v>
      </c>
      <c r="C8" s="5" t="n">
        <v>326587</v>
      </c>
    </row>
    <row r="9">
      <c r="A9" s="4" t="inlineStr">
        <is>
          <t>Fixed assets, net</t>
        </is>
      </c>
      <c r="B9" s="5" t="n">
        <v>80178</v>
      </c>
      <c r="C9" s="5" t="n">
        <v>90508</v>
      </c>
    </row>
    <row r="10">
      <c r="A10" s="4" t="inlineStr">
        <is>
          <t>Operating lease right-of-use assets</t>
        </is>
      </c>
      <c r="B10" s="5" t="n">
        <v>183235</v>
      </c>
      <c r="C10" s="5" t="n">
        <v>196775</v>
      </c>
    </row>
    <row r="11">
      <c r="A11" s="4" t="inlineStr">
        <is>
          <t>Goodwill</t>
        </is>
      </c>
      <c r="B11" s="5" t="n">
        <v>15258</v>
      </c>
      <c r="C11" s="5" t="n">
        <v>15374</v>
      </c>
    </row>
    <row r="12">
      <c r="A12" s="4" t="inlineStr">
        <is>
          <t>Intangible assets, net</t>
        </is>
      </c>
      <c r="B12" s="5" t="n">
        <v>13577</v>
      </c>
      <c r="C12" s="5" t="n">
        <v>14200</v>
      </c>
    </row>
    <row r="13">
      <c r="A13" s="4" t="inlineStr">
        <is>
          <t>Deferred tax assets, net</t>
        </is>
      </c>
      <c r="B13" s="5" t="n">
        <v>8684</v>
      </c>
      <c r="C13" s="5" t="n">
        <v>8623</v>
      </c>
    </row>
    <row r="14">
      <c r="A14" s="4" t="inlineStr">
        <is>
          <t>Other long-term assets</t>
        </is>
      </c>
      <c r="B14" s="5" t="n">
        <v>11564</v>
      </c>
      <c r="C14" s="5" t="n">
        <v>12159</v>
      </c>
    </row>
    <row r="15">
      <c r="A15" s="4" t="inlineStr">
        <is>
          <t>Total long-term assets</t>
        </is>
      </c>
      <c r="B15" s="5" t="n">
        <v>312496</v>
      </c>
      <c r="C15" s="5" t="n">
        <v>337639</v>
      </c>
    </row>
    <row r="16">
      <c r="A16" s="4" t="inlineStr">
        <is>
          <t>Total assets</t>
        </is>
      </c>
      <c r="B16" s="5" t="n">
        <v>634881</v>
      </c>
      <c r="C16" s="5" t="n">
        <v>664226</v>
      </c>
    </row>
    <row r="17">
      <c r="A17" s="3" t="inlineStr">
        <is>
          <t>Current liabilities</t>
        </is>
      </c>
      <c r="B17" s="4" t="inlineStr">
        <is>
          <t xml:space="preserve"> </t>
        </is>
      </c>
      <c r="C17" s="4" t="inlineStr">
        <is>
          <t xml:space="preserve"> </t>
        </is>
      </c>
    </row>
    <row r="18">
      <c r="A18" s="4" t="inlineStr">
        <is>
          <t>Trade accounts payable</t>
        </is>
      </c>
      <c r="B18" s="5" t="n">
        <v>49389</v>
      </c>
      <c r="C18" s="5" t="n">
        <v>38885</v>
      </c>
    </row>
    <row r="19">
      <c r="A19" s="4" t="inlineStr">
        <is>
          <t>Accrued payroll and payroll taxes</t>
        </is>
      </c>
      <c r="B19" s="5" t="n">
        <v>21962</v>
      </c>
      <c r="C19" s="5" t="n">
        <v>18431</v>
      </c>
    </row>
    <row r="20">
      <c r="A20" s="4" t="inlineStr">
        <is>
          <t>Operating lease liabilities</t>
        </is>
      </c>
      <c r="B20" s="5" t="n">
        <v>56009</v>
      </c>
      <c r="C20" s="5" t="n">
        <v>60885</v>
      </c>
    </row>
    <row r="21">
      <c r="A21" s="4" t="inlineStr">
        <is>
          <t>Other current liabilities</t>
        </is>
      </c>
      <c r="B21" s="5" t="n">
        <v>28154</v>
      </c>
      <c r="C21" s="5" t="n">
        <v>25886</v>
      </c>
    </row>
    <row r="22">
      <c r="A22" s="4" t="inlineStr">
        <is>
          <t>Total current liabilities</t>
        </is>
      </c>
      <c r="B22" s="5" t="n">
        <v>155514</v>
      </c>
      <c r="C22" s="5" t="n">
        <v>144087</v>
      </c>
    </row>
    <row r="23">
      <c r="A23" s="4" t="inlineStr">
        <is>
          <t>Long-term operating lease liabilities</t>
        </is>
      </c>
      <c r="B23" s="5" t="n">
        <v>143812</v>
      </c>
      <c r="C23" s="5" t="n">
        <v>159877</v>
      </c>
    </row>
    <row r="24">
      <c r="A24" s="4" t="inlineStr">
        <is>
          <t>Other long-term liabilities</t>
        </is>
      </c>
      <c r="B24" s="5" t="n">
        <v>6578</v>
      </c>
      <c r="C24" s="5" t="n">
        <v>7052</v>
      </c>
    </row>
    <row r="25">
      <c r="A25" s="4" t="inlineStr">
        <is>
          <t>Total long-term liabilities</t>
        </is>
      </c>
      <c r="B25" s="5" t="n">
        <v>150390</v>
      </c>
      <c r="C25" s="5" t="n">
        <v>166929</v>
      </c>
    </row>
    <row r="26">
      <c r="A26" s="4" t="inlineStr">
        <is>
          <t>Total liabilities</t>
        </is>
      </c>
      <c r="B26" s="5" t="n">
        <v>305904</v>
      </c>
      <c r="C26" s="5" t="n">
        <v>311016</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20,000 shares authorized; none issued and outstanding</t>
        </is>
      </c>
      <c r="B29" s="4" t="inlineStr">
        <is>
          <t xml:space="preserve"> </t>
        </is>
      </c>
      <c r="C29" s="4" t="inlineStr">
        <is>
          <t xml:space="preserve"> </t>
        </is>
      </c>
    </row>
    <row r="30">
      <c r="A30" s="4" t="inlineStr">
        <is>
          <t>Common stock, no par value, 50,000 shares authorized; 19,159 shares issued and outstanding at February 1, 2025 and 19,833 shares issued and outstanding at February 3, 2024</t>
        </is>
      </c>
      <c r="B30" s="5" t="n">
        <v>203581</v>
      </c>
      <c r="C30" s="5" t="n">
        <v>196144</v>
      </c>
    </row>
    <row r="31">
      <c r="A31" s="4" t="inlineStr">
        <is>
          <t>Accumulated other comprehensive loss</t>
        </is>
      </c>
      <c r="B31" s="5" t="n">
        <v>-23778</v>
      </c>
      <c r="C31" s="5" t="n">
        <v>-19027</v>
      </c>
    </row>
    <row r="32">
      <c r="A32" s="4" t="inlineStr">
        <is>
          <t>Retained earnings</t>
        </is>
      </c>
      <c r="B32" s="5" t="n">
        <v>149174</v>
      </c>
      <c r="C32" s="5" t="n">
        <v>176093</v>
      </c>
    </row>
    <row r="33">
      <c r="A33" s="4" t="inlineStr">
        <is>
          <t>Total shareholders’ equity</t>
        </is>
      </c>
      <c r="B33" s="5" t="n">
        <v>328977</v>
      </c>
      <c r="C33" s="5" t="n">
        <v>353210</v>
      </c>
    </row>
    <row r="34">
      <c r="A34" s="4" t="inlineStr">
        <is>
          <t>Total liabilities and shareholders’ equity</t>
        </is>
      </c>
      <c r="B34" s="6" t="n">
        <v>634881</v>
      </c>
      <c r="C34" s="6" t="n">
        <v>664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10. Leases At February 1, 2025, we had operating leases for our retail stores, certain distribution and fulfillment facilities, vehicles and equipment. Our remaining lease terms vary from one month to eleven years , with varying renewal and termination options. At February 1, 2025 and February 3, 2024, the weighted-average of the remaining lease term was 4.8 years and 5.0 years, respectively, and the weighted-average operating lease discount rate was 4.6 % and 3.4 % , respectively. The following table presents components of lease expense (in thousands):
Year Ended
February 1, 2025 February 3, 2024 January 28, 2023
Operating lease expense $ 73,356 $ 76,434 $ 74,316
Variable lease expense 10,410 6,694 7,882
Total lease expense (1) $ 83,766 $ 83,128 $ 82,198 (1) Total lease expense does not include common area maintenance charges and other non-lease components. Supplemental cash flow information related to leases is as follows (in thousands):
February 1, 2025 February 3, 2024
Cash paid for amounts included in the measurement of lease liabilities:
Operating cash flows from operating leases $ ( 73,564 ) $ ( 78,983 )
Right-of-use assets obtained in exchange for new operating lease liabilities 63,575 51,883 At February 1, 2025, the maturities of our operating leases liabilities are as follows (in thousands):
Fiscal 2025 $ 63,213
Fiscal 2026 49,287
Fiscal 2027 38,187
Fiscal 2028 23,888
Fiscal 2029 15,292
Thereafter 33,549
Total minimum lease payments 223,416
Less: interest ( 23,595 )
Present value of lease obligations 199,821
Less: current portion ( 56,009 )
Long-term lease obligations (2) $ 143,812 (2) Amounts in the table do not include contingent rent, common area maintenance charges and other non-lease components. At February 1, 2025, we have excluded from the table above $ 2.2 million of operating leases that were contractually executed, but have not yet commenced. These operating leases are expected to commence in fiscal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Purchase Commitments— At February 1, 2025 and February 3, 2024, we had outstanding purchase orders to acquire merchandise from vendors of $ 173.0 million and $ 180.9 million, respectively. We have an option to cancel these commitments with no notice prior to shipment, except for certain private label, packaging supplies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On October 14, 2022, former employee Seana Neihart filed a representative action under California’s Private Attorneys General Act, California Labor Code section 2698 et seq (“PAGA”), against us. An answer to the complaint was filed on December 8, 2022. A first amended complaint was filed on February 8, 2023 adding Jessica King as a plaintiff. The lawsuit alleges a series of wage and hour violations under California’s Labor Code. Zumiez has answered the complaint. We are in the process of investigating the claims and we intend to vigorously defend ourselves.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actuarial based analysis of historical claims experience. The self-insurance reserve, which is recorded under Accrued payroll and payroll taxes in the consolidated balance sheets, was $ 1.5 million and $ 1.7 million for fiscal years ended February 1, 2025 and February 3, 202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 xml:space="preserve">12.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Quoted prices for similar assets or liabilities in active markets or inputs that are observable; and • Level 3—Inputs that are unobservable. The following tables summarize assets measured at fair value on a recurring basis (in thousands):
February 1, 2025
Level 1 Level 2 Level 3
Cash equivalents:
Money market funds $ 27,791 $ — $ —
U.S. treasury and government agency securities 13,915
Corporate debt securities — 27,055 —
Marketable securities:
U.S. treasury and government agency securities — 12,087 —
Corporate debt securities — 6,411 —
Certificates of deposit — 16,392 —
Long-term other assets:
Money market funds 8,861 — —
Total $ 36,652 $ 75,860 $ —
February 3, 2024
Level 1 Level 2 Level 3
Cash equivalents:
Money market funds $ 11,322 $ — $ —
Corporate debt securities — 39,365 —
Marketable securities:
U.S. treasury and government agency securities — 14,776 —
Corporate debt securities — 40,271 —
Certificates of deposit — 16,607
State and local government securities — 6,420 —
Variable-rate demand notes — 4,630
Long-term other assets:
Money market funds 5,409 — —
Total $ 16,731 $ 122,069 $ — The Level 2 marketable securities primarily include U.S treasury and government agency securities, corporate debt securities, state and local municipal securities, variable-rate demand notes, and certificates of deposit.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We recorded impairment charges for operating lease right-of-use assets of $ 0.6 million in cost of sales. We recorded impairment charges for fixed asset of $ 0.9 million in selling, general and administrative expenses on the consolidated statement of (loss) income for the year ended February 1, 2025. We recorded impairment charges for operating right-of-use assets of $ 1.3 million in costs of sales. We recorded impairment charges for fixed assets and goodwill of $ 1.6 million and $ 41.1 million, respectively, in selling, general and administrative expenses on the consolidated statement of (loss) income for the year ended February 3,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1, 2025</t>
        </is>
      </c>
    </row>
    <row r="3">
      <c r="A3" s="3" t="inlineStr">
        <is>
          <t>Equity [Abstract]</t>
        </is>
      </c>
      <c r="B3" s="4" t="inlineStr">
        <is>
          <t xml:space="preserve"> </t>
        </is>
      </c>
    </row>
    <row r="4">
      <c r="A4" s="4" t="inlineStr">
        <is>
          <t>Stockholders' Equity</t>
        </is>
      </c>
      <c r="B4" s="4" t="inlineStr">
        <is>
          <t xml:space="preserve">13. Stockholders’ Equity Share Repurchase— On June 5, 2024, Zumiez Inc. approved the repurchase of up to an aggregate of $ 25 million of its Common Stock (the “Repurchase Program”). As of February 1, 2025 , we have used all of $ 25 million approved amount to repurchase common stock under the share repurchase program. The following table summarizes common stock repurchase activity (in thousands, except per share amounts):
Fiscal Year Ended
February 1, 2025 February 3, 2024 January 28, 2023
Number of shares repurchased 1,165 — 1,914
Average price per share of repurchased shares (with commission) $ 21.47 $ — $ 43.51
Total cost of shares repurchased $ 25,000 $ — $ 83,288 Accumulated Other Comprehensive Loss — The component of accumulated other comprehensive loss and the adjustments to other comprehensive (loss) income for amounts reclassified from accumulated other comprehensive loss into net (loss) income is as follows (in thousands):
Foreign Net unrealized Accumulated other
Balance at January 29, 2022 $ ( 12,505 ) $ ( 958 ) $ ( 13,463 )
Other comprehensive loss, net (3) ( 2,596 ) ( 3,734 ) ( 6,330 )
Balance at January 28, 2023 $ ( 15,101 ) $ ( 4,692 ) $ ( 19,793 )
Other comprehensive (loss) income, net (2) ( 1,045 ) 1,811 766
Balance at February 3, 2024 $ ( 16,146 ) $ ( 2,881 ) $ ( 19,027 )
Other comprehensive (loss) income, net (1) ( 5,589 ) 838 ( 4,751 )
Balance at February 1, 2025 $ ( 21,735 ) $ ( 2,043 ) $ ( 23,778 ) (1) Other comprehensive income before reclassifications was $ 0.8 million, net of taxes for net unrealized income on marketable debt securities for the fiscal year ended February 1, 2025. There were no unrealized losses, net of taxes reclassified from accumulated other comprehensive loss for the year ended February 1, 2025. (2) Other comprehensive income before reclassifications was $ 1.8 million, net of taxes for net unrealized income on marketable debt securities for the fiscal year ended February 3, 2024. There were no unrealized losses, net of taxes reclassified from accumulated other comprehensive income for the year ended February 3, 2024. (3) Other comprehensive loss before reclassifications was $ 3.8 million, net of taxes for net unrealized losses on marketable debt securities for the fiscal year ended January 28, 2023. There were $ 0.1 million net unrealized losses, net of taxes reclassified from accumulated other comprehensive loss for the year ended January 28, 2023. (4) Foreign currency translation adjustments are not adjusted for income taxes as they relate to permanent investments in our international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12 Months Ended</t>
        </is>
      </c>
    </row>
    <row r="2">
      <c r="B2" s="2" t="inlineStr">
        <is>
          <t>Feb. 01, 2025</t>
        </is>
      </c>
    </row>
    <row r="3">
      <c r="A3" s="3" t="inlineStr">
        <is>
          <t>Disclosure Of Compensation Related Costs Sharebased Payments [Abstract]</t>
        </is>
      </c>
      <c r="B3" s="4" t="inlineStr">
        <is>
          <t xml:space="preserve"> </t>
        </is>
      </c>
    </row>
    <row r="4">
      <c r="A4" s="4" t="inlineStr">
        <is>
          <t>Equity Awards</t>
        </is>
      </c>
      <c r="B4" s="4" t="inlineStr">
        <is>
          <t xml:space="preserve">14. Equity Awards General—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Stock-Based Compensation— Total stock-based compensation expense is recognized on our consolidated statements of (loss) income as follows (in thousands):
Fiscal Year Ended
February 1, 2025 February 3, 2024 January 28, 2023
Cost of goods sold $ 1,494 $ 1,745 $ 1,464
Selling, general and administrative expenses 5,337 5,277 5,527
Total stock-based compensation expense $ 6,831 $ 7,022 $ 6,991 At February 1, 2025, there was $ 9.4 million of total unrecognized compensation cost related to unvested stock options and restricted stock. This cost has a weighted-average recognition period of 1.1 years. Restricted Equity Awards — The following table summarizes the activity of restricted stock awards and restricted stock units, collectively defined as “restricted equity awards” (in thousands, except grant date weighted-average fair value):
Restricted Grant Date Intrinsic
Outstanding at January 29, 2022 443 $ 28.31
Granted 178 $ 38.81
Vested ( 198 ) $ 27.01
Forfeited ( 26 ) $ 33.41
Outstanding at January 28, 2023 397 $ 33.34
Granted 334 $ 20.06
Vested ( 202 ) $ 29.37
Forfeited ( 34 ) $ 31.18
Outstanding at February 3, 2024 495 $ 26.14
Granted 502 $ 13.88
Vested ( 215 ) $ 25.69
Forfeited ( 54 ) $ 19.88
Outstanding at February 1, 2025 728 $ 18.19 $ 11,624 The following table summarizes additional information related to restricted equity awards activity (in thousands):
Fiscal Year Ended
February 1, 2025 February 3, 2024 January 28, 2023
Vest date fair value of restricted stock vested $ 3,358 $ 3,795 $ 8,076 Stock Options —We had 0.4 million stock options outstanding at February 1, 2025, 0.3 million stock options outstanding at February 3, 2024 and 0.4 million stock options outstanding at January 28, 2023 with a grant date weighted average exercise price of $ 21.24 , $ 26.51 and $ 29.30 , respectively. Employee Stock Purchase Plan— We offer an Employee Stock Purchase Plan (“ESPP”) for eligible employees to purchase our common stock at a 15 % discount of the lesser of fair market value of the stock on the first business day or the last business day of the offering period, subject to maximum contribution thresholds. The number of shares issued under our ESPP was less than 0.1 million for each of the fiscal years ended February 1, 2025, February 3, 2024 and January 28,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15. Income Taxes On December 20, 2021, the Organization for Economic Co-operation and Development ("OECD") has published a proposal to establish a new global minimum corporate tax rate of 15 %, commonly referred to as Pillar Two. While the U.S. has not yet adopted the Pillar Two framework into law, several countries in which we operate have enacted tax legislation based on the Pillar Two framework with certain components of the minimum tax rules effective beginning in fiscal year 2024 and further rules becoming effective beginning in fiscal year 2025. These rules are not expected to materially impact the Company’s Consolidated Financial Statements, considering the Co mpany does not have material operations in jurisdictions with tax rates lower than the Pillar Two minimum rate. We considered the applicable tax law changes on Pillar Two implementation in the relevant countries, and there is no material impact to our tax provision for the year ended February 1, 2025. We will continue to evaluate the impact of these tax law changes on future reporting periods. The components of earnings (loss) before income taxes are (in thousands):
Fiscal Year Ended
February 1, February 3, January 28,
United States $ 21,562 $ ( 4,269 ) $ 40,632
Foreign ( 17,485 ) ( 57,609 ) ( 8,165 )
Total earnings (loss) before income taxes $ 4,077 $ ( 61,878 ) $ 32,467 The components of the provision for income taxes are (in thousands):
Fiscal Year Ended
February 1, February 3, January 28,
Current:
Federal $ 4,833 $ ( 270 ) $ 5,897
State and local 256 242 1,613
Foreign 1,277 1,810 1,508
Total current 6,366 1,782 9,018
Deferred:
Federal ( 50 ) ( 1,485 ) 1,663
State and local ( 246 ) ( 413 ) 340
Foreign ( 280 ) 848 412
Total deferred ( 576 ) ( 1,050 ) 2,415
Provision for income taxes $ 5,790 $ 732 $ 11,433 The reconciliation of the income tax provision at the U.S. federal statutory rate to our effective income tax rate is as follows:
Fiscal Year Ended
February 1, February 3, January 28,
U.S. federal statutory tax rate 21.0 % 21.0 % 21.0 %
State and local income taxes, net of federal effect 13.3 0.3 5.5
Change in valuation allowance 124.5 ( 19.8 ) 9.3
Foreign earnings, net ( 5.4 ) 2.9 3.6
Stock-based compensation 12.2 ( 0.8 ) ( 2.3 )
Tax credits ( 9.5 ) 1.0 ( 1.3 )
Uncertain Tax Positions ( 9.9 ) ( 0.2 ) 0.2
Goodwill impairment - ( 4.3 ) -
Foreign tax audit - ( 1.2 ) -
Permanent Taxable Differences 6.0 ( 0.3 ) 0.2
Adjustments to Prior Year Taxes ( 10.3 ) 0.3 ( 0.9 )
Effective tax rate 142.0 % - 1.2 % 35.2 % The components of deferred income taxes are (in thousands):
February 1, 2025 February 3, 2024
Deferred tax assets:
Operating lease liability $ 50,075 $ 55,940
Net operating losses 30,256 25,827
Employee benefits, including stock-based compensation 2,783 3,201
Deferred losses 1,531 1,631
Other 1,195 1,875
Accrued liabilities 448 353
Inventories 386 —
Fixed Assets 1,107 —
Total deferred tax assets 87,781 88,827
Deferred tax liabilities:
Operating lease right-of-use-assets ( 44,436 ) ( 48,049 )
Goodwill and intangible assets ( 4,807 ) ( 4,323 )
Prepaid expenses ( 473 ) ( 1,101 )
Other ( 603 ) ( 925 )
Property and equipment — ( 846 )
Total deferred tax liabilities ( 50,319 ) ( 55,244 )
Net valuation allowances ( 28,778 ) ( 24,960 )
Net deferred tax assets $ 8,684 $ 8,623 At February 1, 2025 and February 3, 2024, we had foreign net operating loss carryovers that could be utilized to reduce future years’ tax liabilities of $ 130.8 million and $ 111.2 million, respectively. The tax-effected foreign net operating loss carryo vers were $ 30.0 million and $ 25.6 million at February 1, 2025 and February 3, 2024, respectively. The net operating loss carryovers have an indefinite carryforward period and currently will not expire. At February 1, 2025 and February 3, 2024, we had state net operating loss carryovers that could be utilized to reduce future year's tax liabilities of $ 21.4 million and $ 16.8 , respectively, which, if unused will expire in years 2033 through 2043 . The tax-effected state net operating loss carryovers were $ 0.3 million and $ 0.3 at February 1, 2025 and February 3, 2024, respectively. At February 1, 2025 and February 3, 2024, we had tax credit carryovers that could be utilized to reduce future year's tax liabilities of $ 0.3 million and $ 0.7 million, respectively, which if unused will expire in years 2028 through 2034 . At February 1, 2025 and February 3, 2024, we had capital loss and charitable deduction limitation carryovers that could be utilized to reduce future year's tax liabilities of $ 0.4 million and $ 0.7 million, which if unused will expire in years 2026-2029. At February 1, 2025 and February 3, 2024, we had valuation allowances on our deferred tax assets of $ 28.8 million and $ 25.0 million, respectively, prima rily due to the uncertainty of the realization of certain deferred tax assets related to foreign net operating loss carryovers. The following table summarizes the activity related to our unrecognized tax benefits (in thousands):
Fiscal Year Ended
February 1, February 3, January 28,
Beginning unrecognized tax benefits $ 2,586 $ 2,522 $ 1,743
Increase related to prior year tax positions — 17 818
Decrease in tax positions of prior periods ( 316 ) — —
Increase related to current year tax positions 229 721 446
Decrease related to lapsing of statute of limitations ( 569 ) ( 674 ) ( 485 )
Ending unrecognized tax benefits $ 1,930 $ 2,586 $ 2,522 At February 1, 2025 we had $ 1.9 million of gross unrecognized tax benefits of which $ 1.2 million, if recognized, would affect our effective tax rate. We recognized a benefit of $ 0.07 million, an expense of $ 0.01 million, an expense of $ 0.1 million of interest and penalties in income tax expense, prior to the benefit of the federal tax deduction, for fiscal 2024, 2023 and 2022, respectively. As of February 1, 2025 and February 3, 2024, we had accrued interest and penalties of $ 0.2 million and $ 0.3 million, respectively, within our consolidated balance sheets. We file income tax returns in the U.S. federal jurisdiction and various state and foreign jurisdictions. Our U.S. federal income tax returns are no longer subject to examination for years before fiscal 2021, and we are no longer subject to U.S. state and local examinations for years before fiscal 2020 We are no longer subject to examination for all foreign income tax returns before fiscal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Share, Basic and Diluted</t>
        </is>
      </c>
      <c r="B1" s="2" t="inlineStr">
        <is>
          <t>12 Months Ended</t>
        </is>
      </c>
    </row>
    <row r="2">
      <c r="B2" s="2" t="inlineStr">
        <is>
          <t>Feb. 01, 2025</t>
        </is>
      </c>
    </row>
    <row r="3">
      <c r="A3" s="3" t="inlineStr">
        <is>
          <t>Earnings Per Share [Abstract]</t>
        </is>
      </c>
      <c r="B3" s="4" t="inlineStr">
        <is>
          <t xml:space="preserve"> </t>
        </is>
      </c>
    </row>
    <row r="4">
      <c r="A4" s="4" t="inlineStr">
        <is>
          <t>(Loss) Earnings per Share, Basic and Diluted</t>
        </is>
      </c>
      <c r="B4" s="4" t="inlineStr">
        <is>
          <t>16. (Loss) Earnings per Share, Basic and Diluted The following table sets forth the computation of basic and diluted (loss) earnings per share (in thousands, except per share amounts):
Fiscal Year Ended
February 1, 2025 February 3, 2024 January 28, 2023
Net (loss) income $ ( 1,713 ) $ ( 62,610 ) $ 21,034
Weighted average common shares for basic (loss) earnings per share 18,918 19,290 19,208
Dilutive effect of stock options and restricted stock — — 220
Weighted average common shares for diluted (loss) earnings per 18,918 19,290 19,428
Basic (loss) earnings per share $ ( 0.09 ) $ ( 3.25 ) $ 1.10
Diluted (loss) earnings per share $ ( 0.09 ) $ ( 3.25 ) $ 1.08 Total anti-dilutive common stock options not included in the calculation of diluted earnings per share were 0.5 million for the fiscal years ended February 1, 2025 and February 3, 2024,and 0.1 million and for the fiscal years ended January 28,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17. Related Party Transactions The Zumiez Foundation is a charitable based nonprofit organization focused on meeting various needs of the under-privileged. Our Chairman of the Board is also the President of the Zumiez Foundation. We committed charitable contributions to the Zumiez Foundation of less than $ 0.1 million, $ 0.1 million and $ 0.9 million for the fiscal years ended February 1, 2025, February 3, 2024, and January 28, 2023, respectively. There were no accruals for charitable contributions payable to the Zumiez Foundation as of February 1, 2025 and February 3, 2024. Accrued charitable contributions payable to the Zumiez Foundation amounted to $ 0.5 m illion as of January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18. Segment Reporting We identify our operating segments according to how our business activities are managed and evaluated. As of February 1, 2025 , our operating segments included our United States operations, Canadian operations, European operations, and Australian operations. Our operating segments have been aggregated and are reported as one reportable segment based on the similar nature of products sold, production, merchandising and distribution processes involved, target customers and economic characteristics . We continually monitor and review our segment reporting structure in accordance with authoritative guidance to determine whether any changes have occurred that would impact our reportable segments. We identified our CEO as our CODM as the CEO allocates resources and evaluates the performance of our operating segments based on our key performance indicators as outlined in Part II Item 7 of this Form 10-K. The CODM uses these measures to monitor trends in year over year performance comparisons, sequential quarter performance comparisons, compare actual results to forecasts and to make investment decisions. The following table is a summary of significant segment expenses and results of operations:
Fiscal Years Ended
February 1, February 3, January 28,
2025 2024 2023
Net sales $ 889,202 $ 875,486 $ 958,380
Product COGS (1) 385,703 385,796 412,627
Other COGS (2) 200,459 208,800 221,075
Gross profit 303,040 280,890 324,678
Store SG&amp;A (3) 222,326 223,863 216,893
Corporate SG&amp;A (4) 78,764 121,816 76,685
Operating profit (loss) $ 1,950 $ ( 64,789 ) $ 31,100 (1) Product COGS consists of branded merchandise costs and our private label merchandise costs including design, sourcing, importing, and inbound freight costs. (2) Other COGS consists of buying, occupancy, ecommerce fulfillment, distribution and warehousing costs (including associated depreciation) freight costs for store merchandise transfers, inventory shrinkage and impairment of operating lease right-of-use-assets. (3) Store SG&amp;A consists of store personnel wages and benefits, freight costs for merchandise shipments from the distribution centers to the stores, store supplies, store depreciation, the cost of our website and supporting teams, and other costs allocated to the operations of our stores. (4) Corporate SG&amp;A consists of administrative staff wages and benefits, information technology expenses, depreciation on fixed assets at the home office, facility expenses, impairment costs, training expenses, advertising and marketing costs. The following table is a summary of product categories as a percentage of merchandise sales:
Fiscal Year Ended
February 1, 2025 February 3, 2024 January 28, 2023
Men's Apparel 48 % 47 % 43 %
Hardgoods 10 % 12 % 13 %
Accessories 16 % 17 % 18 %
Footwear 14 % 14 % 15 %
Women's Apparel 12 % 10 % 11 %
Total 100 % 100 % 100 % The following tables present summarized geographical information (in thousands):
Fiscal Year Ended
February 1, 2025 February 3, 2024 January 28, 2023
Net sales (1):
United States $ 674,158 $ 654,153 $ 753,761
Foreign 215,044 221,333 204,619
Total net sales $ 889,202 $ 875,486 $ 958,380
February 1, 2025 February 3, 2024
Long-lived assets (2):
United States $ 157,296 $ 167,204
Foreign 106,117 120,079
Total long-lived assets $ 263,413 $ 287,283 (1) Net sales are allocated based on the location in which the sale was originated. Store sales are allocated based on the location of the store and ecommerce sales are allocated to the U.S. for sales on zumiez.com and to foreign for sales on zumiez.ca, blue-tomato.com and fasttimes.com.au . (2) Long-lived assets include fixed assets, net and operating lease right-of-u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01, 2025</t>
        </is>
      </c>
    </row>
    <row r="3">
      <c r="A3" s="3" t="inlineStr">
        <is>
          <t>Subsequent Events [Abstract]</t>
        </is>
      </c>
      <c r="B3" s="4" t="inlineStr">
        <is>
          <t xml:space="preserve"> </t>
        </is>
      </c>
    </row>
    <row r="4">
      <c r="A4" s="4" t="inlineStr">
        <is>
          <t>Subsequent Event</t>
        </is>
      </c>
      <c r="B4" s="4" t="inlineStr">
        <is>
          <t>19. Subsequent Event On March 12, 2025, Zumiez Inc. approved the repurchase of up to an aggregate of $ 25 million of its Common Stock (the “Repurchase Program”). The repurchases will be made from time to time on the open market at prevailing market prices. The Repurchase Program is expected to continue through March 31, 2026, unless the time period is extended or shortened by the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19159000</v>
      </c>
      <c r="C9" s="5" t="n">
        <v>19833000</v>
      </c>
    </row>
    <row r="10">
      <c r="A10" s="4" t="inlineStr">
        <is>
          <t>Common stock, shares outstanding</t>
        </is>
      </c>
      <c r="B10" s="5" t="n">
        <v>19159000</v>
      </c>
      <c r="C10" s="5" t="n">
        <v>198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12 Months Ended</t>
        </is>
      </c>
    </row>
    <row r="2">
      <c r="B2" s="2" t="inlineStr">
        <is>
          <t>Feb. 01, 2025</t>
        </is>
      </c>
    </row>
    <row r="3">
      <c r="A3" s="3" t="inlineStr">
        <is>
          <t>Accounting Policies [Abstract]</t>
        </is>
      </c>
      <c r="B3" s="4" t="inlineStr">
        <is>
          <t xml:space="preserve"> </t>
        </is>
      </c>
    </row>
    <row r="4">
      <c r="A4" s="4" t="inlineStr">
        <is>
          <t>Fiscal Year</t>
        </is>
      </c>
      <c r="B4" s="4" t="inlineStr">
        <is>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 ended February 1, 2025 has 52-week period. The fiscal years ended February 3, 2024 has a 53-week period and January 29, 2022 has a 52-week period. </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t>
        </is>
      </c>
    </row>
    <row r="6">
      <c r="A6" s="4" t="inlineStr">
        <is>
          <t>COVID-19</t>
        </is>
      </c>
      <c r="B6" s="4" t="inlineStr">
        <is>
          <t>On April 1, 2022, we received 3.2 million Euro ($ 3.6 million) as a taxable subsidy from the German government related to our European business for costs incurred during fiscal 2020 and fiscal 2021 related to the COVID-19 pandemic. The subsidy was granted free of future obligations to repay and was accounted for using IAS 20, Accounting for Government Grants and Disclosure of Government Assistance by analogy. The amount was recorded as a reduction to expense in selling, general and administrative expenses on the consolidated statement of (loss) income in the first quarter of fiscal 2022.</t>
        </is>
      </c>
    </row>
    <row r="7">
      <c r="A7" s="4" t="inlineStr">
        <is>
          <t>Reclassification</t>
        </is>
      </c>
      <c r="B7" s="4" t="inlineStr">
        <is>
          <t>Reclassification— Certain prior period amounts have been reclassified to be consistent with current year presentation within our consolidated statement of cash flows and Note 15, Income Taxes.</t>
        </is>
      </c>
    </row>
    <row r="8">
      <c r="A8" s="4" t="inlineStr">
        <is>
          <t>Use of Estimates</t>
        </is>
      </c>
      <c r="B8" s="4" t="inlineStr">
        <is>
          <t>Use of Estimates —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9">
      <c r="A9" s="4" t="inlineStr">
        <is>
          <t>Fair Value of Financial Instruments</t>
        </is>
      </c>
      <c r="B9" s="4" t="inlineStr">
        <is>
          <t>Fair Value of Financial Instruments —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2,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present transfers into and transfers out of hierarchy levels as of the actual date of the event or change in circumstances that caused the transfer.</t>
        </is>
      </c>
    </row>
    <row r="10">
      <c r="A10" s="4" t="inlineStr">
        <is>
          <t>Cash and Cash Equivalents</t>
        </is>
      </c>
      <c r="B10" s="4" t="inlineStr">
        <is>
          <t>Cash and Cash Equivalents —We consider all highly liquid investments with original maturity of three months or less when purchased to be cash equivalents.</t>
        </is>
      </c>
    </row>
    <row r="11">
      <c r="A11" s="4" t="inlineStr">
        <is>
          <t>Concentration of Risk</t>
        </is>
      </c>
      <c r="B11" s="4" t="inlineStr">
        <is>
          <t>Concentration of Risk —We maintain our cash and cash equivalents in accounts with major financial institutions in the form of demand deposits, money market accounts, and corporate debt securities. Deposits in these financial institutions may exceed the amount of federal deposit insurance provided on such deposits.</t>
        </is>
      </c>
    </row>
    <row r="12">
      <c r="A12" s="4" t="inlineStr">
        <is>
          <t>Restricted Cash</t>
        </is>
      </c>
      <c r="B12" s="4" t="inlineStr">
        <is>
          <t>Restricted Cash— Cash and cash equivalents that are restricted as to withdrawal or use under the terms of certain contractual agreements are recorded as restricted cash in other current and other long-term assets on our consolidated balance sheets. The following table provides a reconciliation of cash, cash equivalents, and restricted cash reported within the consolidated balanc e sheets that sum to the total of the same such amounts shown in the consolidated statement of cash flows (in thousands):
February 1, 2025 February 3, 2024 January 28, 2023
Cash and cash equivalents $ 112,668 $ 88,875 $ 81,503
Restricted cash included in other current assets and other long-term assets 8,861 5,409 6,950
Total cash, cash equivalents, and restricted cash shown in the statement of cash flows $ 121,529 $ 94,284 $ 88,453 Restricted cash included in other current and other long-term assets represents amounts held as insurance collateral and collateral for bank guarantees on certain store operating leases.</t>
        </is>
      </c>
    </row>
    <row r="13">
      <c r="A13" s="4" t="inlineStr">
        <is>
          <t>Marketable Securities</t>
        </is>
      </c>
      <c r="B13" s="4" t="inlineStr">
        <is>
          <t>Marketable Securities —Our marketable securities primarily consist of U.S treasury and government agency securities, corporate debt securities,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poor operating results of underlying investments or other factors could result in losses that may not be reflected in an investment’s current carrying value, possibly requiring an impairment charge in the future.</t>
        </is>
      </c>
    </row>
    <row r="14">
      <c r="A14" s="4" t="inlineStr">
        <is>
          <t>Inventories</t>
        </is>
      </c>
      <c r="B14" s="4" t="inlineStr">
        <is>
          <t xml:space="preserve">Inventories —Merchandise inventories are valued at the lower of cost or net realizable value. The cost of merchandise inventories is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The inventory related to this reserve is not marked up in subsequent periods. Inventory is at net realizable value which factors in a reserve for inventory whose selling price is below cost and an estimate for inventory shrinkage. Shrinkage refers to a reduction in inventory due to shoplifting, employee theft and other matters. We estimate an inventory shrinkage reserve for anticipated losses and a write down for our merchandise inventories at February 1, 2025 and February 3, 2024 in the amounts of $ 3.2 million and $ 2.8 million, respectively. </t>
        </is>
      </c>
    </row>
    <row r="15">
      <c r="A15" s="4" t="inlineStr">
        <is>
          <t>Fixed Assets</t>
        </is>
      </c>
      <c r="B15" s="4" t="inlineStr">
        <is>
          <t>Fixed Assets— Fixed assets primarily consist of leasehold improvements, fixtures, land, buildings, computer equipment, software and store equipment. Fixed assets a re stated at cost less accumulated depreciation utilizing the straight-line method over the assets’ estimated useful lives. The useful lives of our major classes of fixed assets are as follows:
Leasehold improvements Lesser of 10 years or the term of the lease
Fixtures 3 to 7 year s
Buildings, land, and building and land improvements 15 to 39 years
Computer equipment, software, store equipment &amp; other 3 to 5 years The cost and related accumulated depreciation of assets sold or otherwise disposed of is removed from fixed assets and the related gain or loss is recorded in selling, general and administrative expenses on the consolidated statements of (loss) income .</t>
        </is>
      </c>
    </row>
    <row r="16">
      <c r="A16" s="4" t="inlineStr">
        <is>
          <t>Asset Retirement Obligations</t>
        </is>
      </c>
      <c r="B16" s="4" t="inlineStr">
        <is>
          <t xml:space="preserve">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at February 1, 2025 and February 3, 2024 was $ 4.8 million and $ 4.8 million, respectively, and is recorded in other liabilities and other long-term liabilities on the consolidated balance sheets and will be subsequently adjusted for changes in fair value. The associated estimated asset ret irement costs are capitalized as part of the carrying amount of the long-lived asset and depreciated over its useful life. </t>
        </is>
      </c>
    </row>
    <row r="17">
      <c r="A17" s="4" t="inlineStr">
        <is>
          <t>Valuation of Long-Lived Assets</t>
        </is>
      </c>
      <c r="B17" s="4" t="inlineStr">
        <is>
          <t xml:space="preserve">Valuation of Long-Lived Assets— We review the carrying value of long-lived assets or asset groups (generally defined as a store, corporate facility or distribution center) for impairment when events or changes in circumstances indicate that the carrying values may not be recoverable. Recoverability of assets to be held and used is determined by a comparison of the carrying amount of an asset or asset group to future undiscounted net cash flows expected to be generated by the asset. If such assets are considered impaired, the impairment recognized is measured by comparing the fair value of the assets or asset group to the carrying values. The estimation of future cash flows from operating activities requires significant judgments of factors that include forecasting future sales, gross profit and operating expenses. In addition to historical results, current trends and initiatives, long-term macro-economic and industry factors are qualitatively considered. Additionally, management seeks input from store operations related to local economic conditions. Impairment charges for operating lease right-of-use assets are included in cost of goods sold and impairment charges for fixed assets are included in selling, general and administrative expenses on the consolidated statements of (loss) income . </t>
        </is>
      </c>
    </row>
    <row r="18">
      <c r="A18" s="4" t="inlineStr">
        <is>
          <t>Goodwill</t>
        </is>
      </c>
      <c r="B18" s="4" t="inlineStr">
        <is>
          <t>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have an option to test goodwill for impairment by first performing a qualitative assessment to determine whether it is more likely than not that the fair value of the reporting unit is less than the carrying amount. If we choose not to perform the qualitative test or we determine that it is more likely than not that the fair value of the reporting unit is less than the carrying amount, we compare the carrying value of the reporting unit to its estimated fair value, which is based on the perspective of a market-participant. If the carrying amount of the reporting unit’s goodwill exceeds the estimated fair value, we recognize an impairment loss in an amount equal to the excess, not to exceed the carrying amount. We generally determine the fair value of each of our reporting units based on a combination of the income approach and the market valuation approaches. Key assumptions in the income approach include estimating future cash flows, long-term growth rates and weighted average cost of capital. Our ability to realize the future cash flows used in our fair value calculations is affected by factors such as changes in economic conditions, operating performance and our business strategies. Key assumptions in the market approaches include identifying companies and transactions with comparable business factors, such as earnings growth, profitability, business and financial risk. At February 1, 2025, there was no goodwill impairment recorded. At February 3, 2024 , we recorded a full impairment of Blue Tomato goodwill amounting to $ 41.1 million. See Note 7 Goodwill and Intangible Assets for the details of the impairment.</t>
        </is>
      </c>
    </row>
    <row r="19">
      <c r="A19" s="4" t="inlineStr">
        <is>
          <t>Intangible Assets</t>
        </is>
      </c>
      <c r="B19" s="4" t="inlineStr">
        <is>
          <t>Intangible Assets— 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revenue growth, discount rates, and royalty rates. Definite-lived intangible assets, which consist of developed technology, customer relationships and non-compete agreement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is>
      </c>
    </row>
    <row r="20">
      <c r="A20" s="4" t="inlineStr">
        <is>
          <t>Leases</t>
        </is>
      </c>
      <c r="B20" s="4" t="inlineStr">
        <is>
          <t>Leases – We determine at inception if a contract is or contains a lease. The lease classification is determined at the commencement date. The majority of our leases are operating leases for our retail store locations. We do not have any material leases, individually or in the aggregate, classified as a finance leasing arrangement. Upon modification of a contract, we reassess if a contract is or contains a lease. For contracts that contain both lease and non-lease components, such as common area maintenance, we allocate the consideration to the components based on the relative standalone price. At the commencement date of a lease, we recognize (1) a right-of-use asset representing our right to use the underlying asset during the lease term and (2) a lease liability for the present value of the lease payments not yet made. The lease term includes the options to extend the lease, only to the extent it is reasonably certain that we will exercise such extension options and not exercise such early termination options, respectively. The majority of our store operating leases include ongoing co-tenancy requirements or early termination option that reduce lease payments, permit lease termination, or both, in the event that co-tenants cease to operate for specific periods or if stated sales levels are not met in specific periods. As the rate implicit in the lease is not readily determinable for our leases, we discount our lease payments using our incremental borrowing rate. Our incremental borrowing rate is based on information available at commencement date and represents the rate of interest we would have to pay to borrow on a collateralized basis over a similar term an amount equal to the lease payments in a similar economic environment. The right-of-use asset is measured at the present value of fixed lease payments not yet made with adjustments for initial direct costs, lease prepayments and lease incentives received. The right-of-use asset is reduced over time by the recognition of straight-line expense less the accretion of the lease liability under the effective interest method. The lease liability is measured at the present value of fixed lease payments not yet made. We evaluate the carrying value of right-of-use assets for indicators of impairment and perform an analysis of the recoverability of the related asset group. If the carrying value of the asset group is determined to be in excess of the estimated fair value, we record an impairment loss in our consolidated statements of (loss) income. Additionally, we review the carrying value of the right-of-use assets for impairment when events or changes in circumstances indicate that the carrying values may not be recoverable, require reassessment of the leases, and remeasurement if needed. Our store operating leases may include fixed minimum lease payments, as contractually stated in the lease agreement or variable lease payments, which are generally based on a percentage of the store’s net sales in excess of a specified threshold or are dependent on changes in an index. Operating lease expense relating to fixed lease payments is recognized on a straight-line basis over the lease term and lease expense relating to variable payments is expensed as incurred. Operating lease expense is recorded in the cost of goods sold expenses on the consolidated statements of (loss) income .</t>
        </is>
      </c>
    </row>
    <row r="21">
      <c r="A21" s="4" t="inlineStr">
        <is>
          <t>Claims and Contingencies</t>
        </is>
      </c>
      <c r="B21" s="4" t="inlineStr">
        <is>
          <t>Claims and Contingencies— 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t>
        </is>
      </c>
    </row>
    <row r="22">
      <c r="A22" s="4" t="inlineStr">
        <is>
          <t>Revenue Recognition</t>
        </is>
      </c>
      <c r="B22" s="4" t="inlineStr">
        <is>
          <t>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at February 1, 2025 and February 3, 2024 was $ 3.2 million and $ 3.0 million, respectively. We record the sale of gift cards as a current liability and recognize revenue w hen a customer redeems a gift card. The current liability for gift cards was $ 3.6 million at February 1, 2025 and $ 4.3 million at February 3, 2024. Additionally, the portion of gift cards that will not be redeemed (“gift card breakage”) is recognized in proportion of the patterns used by the customer based on our historical redemption patterns. For the fiscal years ended February 1, 2025, February 3, 2024 and January 28, 2023, we recorded net sales related to gift card breakage income of $ 2.0 million, $ 1.8 million and $ 1.9 million, respectively.</t>
        </is>
      </c>
    </row>
    <row r="23">
      <c r="A23" s="4" t="inlineStr">
        <is>
          <t>Loyalty Program</t>
        </is>
      </c>
      <c r="B23" s="4" t="inlineStr">
        <is>
          <t xml:space="preserve">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at February 1, 2025 and February 3, 2024 was $ 1.1 million and $ 1.0 million, respectively. </t>
        </is>
      </c>
    </row>
    <row r="24">
      <c r="A24" s="4" t="inlineStr">
        <is>
          <t>Cost of Goods Sold</t>
        </is>
      </c>
      <c r="B24" s="4" t="inlineStr">
        <is>
          <t>Cost of Goods Sold— 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t>
        </is>
      </c>
    </row>
    <row r="25">
      <c r="A25" s="4" t="inlineStr">
        <is>
          <t>Shipping Revenue and Costs</t>
        </is>
      </c>
      <c r="B25" s="4" t="inlineStr">
        <is>
          <t xml:space="preserve">Shipping Revenue and Costs— We include shipping revenue related to ecommerce sales in net sales and the related freight cost is charged to cost of goods sold. </t>
        </is>
      </c>
    </row>
    <row r="26">
      <c r="A26" s="4" t="inlineStr">
        <is>
          <t>Selling, General and Administrative Expense</t>
        </is>
      </c>
      <c r="B26" s="4" t="inlineStr">
        <is>
          <t>Selling, General and Administrative Expense— 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dvertising and marketing costs. Credit card fees, insurance, public company expenses, legal expenses, amortization of intangibles assets and other miscellaneous operating costs are also included in selling, general and administrative expenses.</t>
        </is>
      </c>
    </row>
    <row r="27">
      <c r="A27" s="4" t="inlineStr">
        <is>
          <t>Advertising</t>
        </is>
      </c>
      <c r="B27" s="4" t="inlineStr">
        <is>
          <t>Advertising— We expense advertising costs as incurred, except for catalog costs, which are expensed once the catalog is mailed. Advertising expenses are net of sponsorships and vendor reimbursements. Advertising expense was $ 9.2 million, $ 11.5 million and $ 10.4 million for the fiscal years ended February 1, 2025, February 3, 2024 and January 28, 2023 , respectively.</t>
        </is>
      </c>
    </row>
    <row r="28">
      <c r="A28" s="4" t="inlineStr">
        <is>
          <t>Stock-Based Compensation</t>
        </is>
      </c>
      <c r="B28" s="4" t="inlineStr">
        <is>
          <t>Stock-Based Compensation— We account for stock-based compensation by recording the estimated fair value of stock-based awards granted as compensation expense over the vesting period, net of estimated forfeitures. Stock-based compensation expense is attributed using the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t>
        </is>
      </c>
    </row>
    <row r="29">
      <c r="A29" s="4" t="inlineStr">
        <is>
          <t>Common Stock Share Repurchases</t>
        </is>
      </c>
      <c r="B29" s="4" t="inlineStr">
        <is>
          <t>Common Stock Share Repurchases— We may repurchase shares of our common stock under authorizations made from time to time by our Board of Directors. Under applicable Washington State law, shares repurchased are retired and not presented separately as treasury stock on the consolidated financial statements. Instead, the value of repurchased shares is deducted from retained earnings.</t>
        </is>
      </c>
    </row>
    <row r="30">
      <c r="A30" s="4" t="inlineStr">
        <is>
          <t>Income Taxes</t>
        </is>
      </c>
      <c r="B30" s="4" t="inlineStr">
        <is>
          <t>Income Taxes— 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we expect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be realized. We regularly evaluate the likelihood of realizing the benefit of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of $ 1.9 million and $ 2.6 million are recorded in other long-term liabilities on the consolidated balance sheets at February 1, 2025 and February 3, 2024, respectively.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t>
        </is>
      </c>
    </row>
    <row r="31">
      <c r="A31" s="4" t="inlineStr">
        <is>
          <t>Earnings per Share</t>
        </is>
      </c>
      <c r="B31" s="4" t="inlineStr">
        <is>
          <t>Earnings per Share— Basic earnings per share is based on the weighted average number of common shares outstanding during the period. Diluted earnings per share is based on the weighted average number of common shares and common share equivalents outstanding during the period. The dilutive effect of stock options and restricted stock is applicable only in periods of net income.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t>
        </is>
      </c>
    </row>
    <row r="32">
      <c r="A32" s="4" t="inlineStr">
        <is>
          <t>Foreign Currency Translation</t>
        </is>
      </c>
      <c r="B32" s="4" t="inlineStr">
        <is>
          <t>Foreign Currency Translation— Our international subsidiaries operate with functional currencies other than the U.S. Dollar, including the Canadian Dollar, Australian Dollar, Euro, Norwegian Krone, Swedish Krona, and Swiss Franc. Assets and liabilities denominated in foreign currencies are translated into U.S. dollars, the reporting currency, at the exchange rate prevailing at the balance sheet date. Revenue and expenses denominated in foreign currencies are translated into U.S. dollars at the monthly average exchange rate for the period and the translation adjustments are reported as an element of accumulated other comprehensive loss on the consolidated balance sheets.</t>
        </is>
      </c>
    </row>
    <row r="33">
      <c r="A33" s="4" t="inlineStr">
        <is>
          <t>Segment Reporting</t>
        </is>
      </c>
      <c r="B33" s="4" t="inlineStr">
        <is>
          <t>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is>
      </c>
    </row>
    <row r="34">
      <c r="A34" s="4" t="inlineStr">
        <is>
          <t>Recent Accounting Standards</t>
        </is>
      </c>
      <c r="B34" s="4" t="inlineStr">
        <is>
          <t>Recent Accounting Standards— In November 2024, the FASB issued Accounting Standards Update ("ASU") 2024-03, Comprehensive Income (Topic 220):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fiscal years beginning after December 15, 2026, and interim periods beginning after December 15, 2027. The Company is currently evaluating the effect that the new ASU will have on its disclosure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We adopted this ASU for the fiscal year ending February 1, 2025, which resulted in additional disclosures to Note 18, Segment Reporting.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he Company plans to adopt ASU 2023-09 effective for fiscal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 e sheets that sum to the total of the same such amounts shown in the consolidated statement of cash flows (in thousands):
February 1, 2025 February 3, 2024 January 28, 2023
Cash and cash equivalents $ 112,668 $ 88,875 $ 81,503
Restricted cash included in other current assets and other long-term assets 8,861 5,409 6,950
Total cash, cash equivalents, and restricted cash shown in the statement of cash flows $ 121,529 $ 94,284 $ 88,453 </t>
        </is>
      </c>
    </row>
    <row r="5">
      <c r="A5" s="4" t="inlineStr">
        <is>
          <t>Summary of Useful Lives of Major Classes of Fixed Assets</t>
        </is>
      </c>
      <c r="B5" s="4" t="inlineStr">
        <is>
          <t>The useful lives of our major classes of fixed assets are as follows:
Leasehold improvements Lesser of 10 years or the term of the lease
Fixtures 3 to 7 year s
Buildings, land, and building and land improvements 15 to 39 years
Computer equipment, software, store equipment &amp; other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Disaggregation of Net Sales by Geographic Region</t>
        </is>
      </c>
      <c r="B4" s="4" t="inlineStr">
        <is>
          <t xml:space="preserve">The following table disaggregate net sales by geographic region (in thousands):
Fiscal Year Ended
February 1, February 3, January 28,
2025 2024 2023
United States $ 674,158 $ 654,153 $ 753,761
Canada 45,814 43,477 48,610
Europe 144,988 152,869 132,216
Australia 24,242 24,987 23,793
Net sales $ 889,202 $ 875,486 $ 958,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Feb. 01, 2025</t>
        </is>
      </c>
    </row>
    <row r="3">
      <c r="A3" s="3" t="inlineStr">
        <is>
          <t>Cash And Cash Equivalents [Abstract]</t>
        </is>
      </c>
      <c r="B3" s="4" t="inlineStr">
        <is>
          <t xml:space="preserve"> </t>
        </is>
      </c>
    </row>
    <row r="4">
      <c r="A4" s="4" t="inlineStr">
        <is>
          <t>Summary of Estimated Fair Value of Cash, Cash Equivalents and Marketable Securities</t>
        </is>
      </c>
      <c r="B4" s="4" t="inlineStr">
        <is>
          <t xml:space="preserve">The following tables summarize the estimated fair value of our cash, cash equivalents and marketable securities and the gross unrealized holdin g gains and losses (in thousands):
February 1, 2025
Amortized Gross Gross Estimated
Cash and cash equivalents:
Cash $ 43,907 $ — $ — $ 43,907
Money market funds 27,791 — — 27,791
Treasury and agency securities 13,913 2 — 13,915
Corporate debt securities 27,055 — — 27,055
Total cash and cash equivalents 112,666 2 — 112,668
Marketable securities:
U.S. treasury and government agency securities 14,729 — ( 2,642 ) 12,087
Corporate debt securities 6,499 — ( 88 ) 6,411
Certificates of deposit 16,392 — — 16,392
Total marketable securities $ 37,620 $ — $ ( 2,730 ) $ 34,890
February 3, 2024
Amortized Gross Gross Estimated
Cash and cash equivalents:
Cash $ 38,188 $ — $ — $ 38,188
Money market funds 11,322 — — 11,322
Corporate debt securities 39,374 — ( 9 ) 39,365
Total cash and cash equivalents 88,884 — ( 9 ) 88,875
Marketable securities:
U.S. treasury and government agency securities 17,610 — ( 2,834 ) 14,776
Corporate debt securities 41,218 1 ( 948 ) 40,271
Certificates of deposit 16,607 — — 16,607
State and local government securities 6,525 — ( 105 ) 6,420
Variable-rate demand notes 4,630 — — 4,630
Total marketable securities $ 86,590 $ 1 $ ( 3,887 ) $ 82,704 </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February 1, 2025
Less Than Twelve Months 12 Months or Greater Total
Fair Value Unrealized Fair Value Unrealized Fair Value Unrealized
Marketable securities:
U.S. treasury and government agency securities $ — $ — $ 12,088 $ ( 2,642 ) $ 12,088 $ ( 2,642 )
Corporate debt securities — — 5,410 ( 88 ) 5,410 ( 88 )
Total marketable securities $ — $ — $ 17,498 $ ( 2,730 ) $ 17,498 $ ( 2,730 )
February 3, 2024
Less Than Twelve Months 12 Months or Greater Total
Fair Value Unrealized Fair Value Unrealized Fair Value Unrealized
Cash and cash equivalents:
Corporate debt securities $ 29,093 $ ( 9 ) $ — $ — $ 29,093 $ ( 9 )
Total cash and cash equivalents $ 29,093 $ ( 9 ) $ — $ — $ 29,093 $ ( 9 )
Marketable securities:
U.S. treasury and government agency securities $ — $ — $ 14,776 $ ( 2,834 ) $ 14,776 $ ( 2,834 )
Corporate debt securities — — 37,878 ( 948 ) 37,878 ( 948 )
State and local government securities — — 6,420 ( 105 ) 6,420 ( 105 )
Total marketable securities $ — $ — $ 59,074 $ ( 3,887 ) $ 59,074 $ ( 3,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Feb. 01, 2025</t>
        </is>
      </c>
    </row>
    <row r="3">
      <c r="A3" s="3" t="inlineStr">
        <is>
          <t>Receivables [Abstract]</t>
        </is>
      </c>
      <c r="B3" s="4" t="inlineStr">
        <is>
          <t xml:space="preserve"> </t>
        </is>
      </c>
    </row>
    <row r="4">
      <c r="A4" s="4" t="inlineStr">
        <is>
          <t>Summary of Receivables</t>
        </is>
      </c>
      <c r="B4" s="4" t="inlineStr">
        <is>
          <t xml:space="preserve">Receivables consisted of the following (in thousands):
February 1, 2025 February 3, 2024
Credit cards receivable $ 6,280 $ 6,530
Vendor receivable 3,296 4,302
Tax-related receivable 826 1,521
Tenant allowances receivable 464 223
Interest receivable 183 409
Other receivables 1,776 795
Receivables $ 12,825 $ 13,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Feb. 01, 2025</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in thousands):
February 1, 2025 February 3, 2024
Leasehold improvements 200,533 211,537
Fixtures 81,712 91,818
Buildings, land, and building and land improvements 29,602 29,602
Computer equipment, software, store equipment and other 70,748 68,152
Fixed assets, at cost 382,595 401,109
Less: Accumulated depreciation ( 302,417 ) ( 310,601 )
Fixed assets, net $ 80,178 $ 90,508 </t>
        </is>
      </c>
    </row>
    <row r="5">
      <c r="A5" s="4" t="inlineStr">
        <is>
          <t>Summary of Depreciation Expense</t>
        </is>
      </c>
      <c r="B5" s="4" t="inlineStr">
        <is>
          <t xml:space="preserve">Depreciation expense on fixed assets is recognized on our consolidated income statement of (loss) income as follows (in thousands):
Fiscal Year Ended
February 1, 2025 February 3, 2024 January 28, 2023
Cost of goods sold $ 1,802 $ 1,687 $ 1,670
Selling, general and administrative expenses 20,538 20,958 19,649
Depreciation expense $ 22,340 $ 22,645 $ 21,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s summarize the changes in the carrying amount of goodwill (in thousands):
Balance as of January 28, 2023 56,566
Impairment ( 41,135 )
Effects of foreign currency translation ( 57 )
Balance as of February 3, 2024 15,374
Impairment -
Effects of foreign currency translation ( 116 )
Balance as of February 1, 2025 $ 15,258 </t>
        </is>
      </c>
    </row>
    <row r="5">
      <c r="A5" s="4" t="inlineStr">
        <is>
          <t>Summary of Gross Carrying Amount, Accumulated Amortization and Net Carrying Amount of Intangible Assets</t>
        </is>
      </c>
      <c r="B5" s="4" t="inlineStr">
        <is>
          <t xml:space="preserve">The following table summarizes the gross carrying amount, accumulated amortization and the net carrying amount of intangible assets (in thousands):
February 1, 2025 February 3, 2024
Gross Carrying Amount Accumulated Amortization Intangible Assets, Net Gross Carrying Amount Accumulated Amortization Intangible Assets, Net
Intangible assets not subject to amortization:
Trade names and trademarks $ 13,577 $ — $ 13,577 $ 14,200 $ — $ 14,200
Intangible assets subject to amortization:
Developed technology 3,113 ( 3,113 ) — 3,252 ( 3,252 ) —
Customer relationships 2,307 ( 2,307 ) — 2,410 ( 2,410 ) —
Non-compete agreements 189 ( 189 ) — 197 ( 197 ) —
Total intangible assets $ 19,186 $ ( 5,609 ) $ 13,577 $ 20,059 $ ( 5,859 ) $ 14,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ummary of Other Current Liabilities</t>
        </is>
      </c>
      <c r="B4" s="4" t="inlineStr">
        <is>
          <t xml:space="preserve">Other current liabilities consisted of the following (in thousands):
February 1, 2025 February 3, 2024
Accrued indirect taxes $ 7,179 $ 7,366
Accrued payables 5,936 7,098
Unredeemed gift cards 3,669 4,280
Allowance for sales returns 3,200 2,984
Income taxes payable 5,852 1,675
Other current liabilities 1,096 1,372
Deferred revenue 1,222 1,111
Other current liabilities $ 28,154 $ 25,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Components of Lease Expense</t>
        </is>
      </c>
      <c r="B4" s="4" t="inlineStr">
        <is>
          <t>The following table presents components of lease expense (in thousands):
Year Ended
February 1, 2025 February 3, 2024 January 28, 2023
Operating lease expense $ 73,356 $ 76,434 $ 74,316
Variable lease expense 10,410 6,694 7,882
Total lease expense (1) $ 83,766 $ 83,128 $ 82,198 (1) Total lease expense does not include common area maintenance charges and other non-lease components.</t>
        </is>
      </c>
    </row>
    <row r="5">
      <c r="A5" s="4" t="inlineStr">
        <is>
          <t>Schedule of Supplemental Cash Flow Information Related to Leases</t>
        </is>
      </c>
      <c r="B5" s="4" t="inlineStr">
        <is>
          <t xml:space="preserve">Supplemental cash flow information related to leases is as follows (in thousands):
February 1, 2025 February 3, 2024
Cash paid for amounts included in the measurement of lease liabilities:
Operating cash flows from operating leases $ ( 73,564 ) $ ( 78,983 )
Right-of-use assets obtained in exchange for new operating lease liabilities 63,575 51,883 </t>
        </is>
      </c>
    </row>
    <row r="6">
      <c r="A6" s="4" t="inlineStr">
        <is>
          <t>Schedule of Maturities of Operating Leases Liabilities</t>
        </is>
      </c>
      <c r="B6" s="4" t="inlineStr">
        <is>
          <t xml:space="preserve">At February 1, 2025, the maturities of our operating leases liabilities are as follows (in thousands):
Fiscal 2025 $ 63,213
Fiscal 2026 49,287
Fiscal 2027 38,187
Fiscal 2028 23,888
Fiscal 2029 15,292
Thereafter 33,549
Total minimum lease payments 223,416
Less: interest ( 23,595 )
Present value of lease obligations 199,821
Less: current portion ( 56,009 )
Long-term lease obligations (2) $ 143,812 (2) Amounts in the table do not include contingent rent, common area maintenance charges and other non-lease compon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summarize assets measured at fair value on a recurring basis (in thousands):
February 1, 2025
Level 1 Level 2 Level 3
Cash equivalents:
Money market funds $ 27,791 $ — $ —
U.S. treasury and government agency securities 13,915
Corporate debt securities — 27,055 —
Marketable securities:
U.S. treasury and government agency securities — 12,087 —
Corporate debt securities — 6,411 —
Certificates of deposit — 16,392 —
Long-term other assets:
Money market funds 8,861 — —
Total $ 36,652 $ 75,860 $ —
February 3, 2024
Level 1 Level 2 Level 3
Cash equivalents:
Money market funds $ 11,322 $ — $ —
Corporate debt securities — 39,365 —
Marketable securities:
U.S. treasury and government agency securities — 14,776 —
Corporate debt securities — 40,271 —
Certificates of deposit — 16,607
State and local government securities — 6,420 —
Variable-rate demand notes — 4,630
Long-term other assets:
Money market funds 5,409 — —
Total $ 16,731 $ 122,06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889202</v>
      </c>
      <c r="C4" s="6" t="n">
        <v>875486</v>
      </c>
      <c r="D4" s="6" t="n">
        <v>958380</v>
      </c>
    </row>
    <row r="5">
      <c r="A5" s="4" t="inlineStr">
        <is>
          <t>Cost of goods sold</t>
        </is>
      </c>
      <c r="B5" s="5" t="n">
        <v>586162</v>
      </c>
      <c r="C5" s="5" t="n">
        <v>594596</v>
      </c>
      <c r="D5" s="5" t="n">
        <v>633702</v>
      </c>
    </row>
    <row r="6">
      <c r="A6" s="4" t="inlineStr">
        <is>
          <t>Gross profit</t>
        </is>
      </c>
      <c r="B6" s="5" t="n">
        <v>303040</v>
      </c>
      <c r="C6" s="5" t="n">
        <v>280890</v>
      </c>
      <c r="D6" s="5" t="n">
        <v>324678</v>
      </c>
    </row>
    <row r="7">
      <c r="A7" s="4" t="inlineStr">
        <is>
          <t>Selling, general and administrative expenses</t>
        </is>
      </c>
      <c r="B7" s="5" t="n">
        <v>301090</v>
      </c>
      <c r="C7" s="5" t="n">
        <v>345679</v>
      </c>
      <c r="D7" s="5" t="n">
        <v>293578</v>
      </c>
    </row>
    <row r="8">
      <c r="A8" s="4" t="inlineStr">
        <is>
          <t>Operating profit (loss)</t>
        </is>
      </c>
      <c r="B8" s="5" t="n">
        <v>1950</v>
      </c>
      <c r="C8" s="5" t="n">
        <v>-64789</v>
      </c>
      <c r="D8" s="5" t="n">
        <v>31100</v>
      </c>
    </row>
    <row r="9">
      <c r="A9" s="4" t="inlineStr">
        <is>
          <t>Interest income net</t>
        </is>
      </c>
      <c r="B9" s="5" t="n">
        <v>4205</v>
      </c>
      <c r="C9" s="5" t="n">
        <v>3522</v>
      </c>
      <c r="D9" s="5" t="n">
        <v>1924</v>
      </c>
    </row>
    <row r="10">
      <c r="A10" s="4" t="inlineStr">
        <is>
          <t>Other expense net</t>
        </is>
      </c>
      <c r="B10" s="5" t="n">
        <v>-2078</v>
      </c>
      <c r="C10" s="5" t="n">
        <v>-611</v>
      </c>
      <c r="D10" s="5" t="n">
        <v>-557</v>
      </c>
    </row>
    <row r="11">
      <c r="A11" s="4" t="inlineStr">
        <is>
          <t>Earnings (loss) before income taxes</t>
        </is>
      </c>
      <c r="B11" s="5" t="n">
        <v>4077</v>
      </c>
      <c r="C11" s="5" t="n">
        <v>-61878</v>
      </c>
      <c r="D11" s="5" t="n">
        <v>32467</v>
      </c>
    </row>
    <row r="12">
      <c r="A12" s="4" t="inlineStr">
        <is>
          <t>Provision for income taxes</t>
        </is>
      </c>
      <c r="B12" s="5" t="n">
        <v>5790</v>
      </c>
      <c r="C12" s="5" t="n">
        <v>732</v>
      </c>
      <c r="D12" s="5" t="n">
        <v>11433</v>
      </c>
    </row>
    <row r="13">
      <c r="A13" s="4" t="inlineStr">
        <is>
          <t>Net (loss) income</t>
        </is>
      </c>
      <c r="B13" s="6" t="n">
        <v>-1713</v>
      </c>
      <c r="C13" s="6" t="n">
        <v>-62610</v>
      </c>
      <c r="D13" s="6" t="n">
        <v>21034</v>
      </c>
    </row>
    <row r="14">
      <c r="A14" s="4" t="inlineStr">
        <is>
          <t>Basic (loss) earnings per share</t>
        </is>
      </c>
      <c r="B14" s="7" t="n">
        <v>-0.09</v>
      </c>
      <c r="C14" s="7" t="n">
        <v>-3.25</v>
      </c>
      <c r="D14" s="7" t="n">
        <v>1.1</v>
      </c>
    </row>
    <row r="15">
      <c r="A15" s="4" t="inlineStr">
        <is>
          <t>Diluted (loss) earnings per share</t>
        </is>
      </c>
      <c r="B15" s="7" t="n">
        <v>-0.09</v>
      </c>
      <c r="C15" s="7" t="n">
        <v>-3.25</v>
      </c>
      <c r="D15" s="7" t="n">
        <v>1.08</v>
      </c>
    </row>
    <row r="16">
      <c r="A16" s="3" t="inlineStr">
        <is>
          <t>Weighted average shares used in computation of (loss) earnings per share</t>
        </is>
      </c>
      <c r="B16" s="4" t="inlineStr">
        <is>
          <t xml:space="preserve"> </t>
        </is>
      </c>
      <c r="C16" s="4" t="inlineStr">
        <is>
          <t xml:space="preserve"> </t>
        </is>
      </c>
      <c r="D16" s="4" t="inlineStr">
        <is>
          <t xml:space="preserve"> </t>
        </is>
      </c>
    </row>
    <row r="17">
      <c r="A17" s="4" t="inlineStr">
        <is>
          <t>Basic</t>
        </is>
      </c>
      <c r="B17" s="5" t="n">
        <v>18918</v>
      </c>
      <c r="C17" s="5" t="n">
        <v>19290</v>
      </c>
      <c r="D17" s="5" t="n">
        <v>19208</v>
      </c>
    </row>
    <row r="18">
      <c r="A18" s="4" t="inlineStr">
        <is>
          <t>Diluted</t>
        </is>
      </c>
      <c r="B18" s="5" t="n">
        <v>18918</v>
      </c>
      <c r="C18" s="5" t="n">
        <v>19290</v>
      </c>
      <c r="D18" s="5" t="n">
        <v>194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Feb. 01, 2025</t>
        </is>
      </c>
    </row>
    <row r="3">
      <c r="A3" s="3" t="inlineStr">
        <is>
          <t>Equity [Abstract]</t>
        </is>
      </c>
      <c r="B3" s="4" t="inlineStr">
        <is>
          <t xml:space="preserve"> </t>
        </is>
      </c>
    </row>
    <row r="4">
      <c r="A4" s="4" t="inlineStr">
        <is>
          <t>Summary of Common Stock Repurchase Activity</t>
        </is>
      </c>
      <c r="B4" s="4" t="inlineStr">
        <is>
          <t xml:space="preserve">The following table summarizes common stock repurchase activity (in thousands, except per share amounts):
Fiscal Year Ended
February 1, 2025 February 3, 2024 January 28, 2023
Number of shares repurchased 1,165 — 1,914
Average price per share of repurchased shares (with commission) $ 21.47 $ — $ 43.51
Total cost of shares repurchased $ 25,000 $ — $ 83,288 </t>
        </is>
      </c>
    </row>
    <row r="5">
      <c r="A5" s="4" t="inlineStr">
        <is>
          <t>Schedule of Accumulated Other Comprehensive Loss</t>
        </is>
      </c>
      <c r="B5" s="4" t="inlineStr">
        <is>
          <t xml:space="preserve">The component of accumulated other comprehensive loss and the adjustments to other comprehensive (loss) income for amounts reclassified from accumulated other comprehensive loss into net (loss) income is as follows (in thousands):
Foreign Net unrealized Accumulated other
Balance at January 29, 2022 $ ( 12,505 ) $ ( 958 ) $ ( 13,463 )
Other comprehensive loss, net (3) ( 2,596 ) ( 3,734 ) ( 6,330 )
Balance at January 28, 2023 $ ( 15,101 ) $ ( 4,692 ) $ ( 19,793 )
Other comprehensive (loss) income, net (2) ( 1,045 ) 1,811 766
Balance at February 3, 2024 $ ( 16,146 ) $ ( 2,881 ) $ ( 19,027 )
Other comprehensive (loss) income, net (1) ( 5,589 ) 838 ( 4,751 )
Balance at February 1, 2025 $ ( 21,735 ) $ ( 2,043 ) $ ( 23,778 ) (1) Other comprehensive income before reclassifications was $ 0.8 million, net of taxes for net unrealized income on marketable debt securities for the fiscal year ended February 1, 2025. There were no unrealized losses, net of taxes reclassified from accumulated other comprehensive loss for the year ended February 1, 2025. (2) Other comprehensive income before reclassifications was $ 1.8 million, net of taxes for net unrealized income on marketable debt securities for the fiscal year ended February 3, 2024. There were no unrealized losses, net of taxes reclassified from accumulated other comprehensive income for the year ended February 3, 2024. (3) Other comprehensive loss before reclassifications was $ 3.8 million, net of taxes for net unrealized losses on marketable debt securities for the fiscal year ended January 28, 2023. There were $ 0.1 million net unrealized losses, net of taxes reclassified from accumulated other comprehensive loss for the year ended January 28, 2023. (4) Foreign currency translation adjustments are not adjusted for income taxes as they relate to permanent investments in our international secur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Awards (Tables)</t>
        </is>
      </c>
      <c r="B1" s="2" t="inlineStr">
        <is>
          <t>12 Months Ended</t>
        </is>
      </c>
    </row>
    <row r="2">
      <c r="B2" s="2" t="inlineStr">
        <is>
          <t>Feb. 01, 2025</t>
        </is>
      </c>
    </row>
    <row r="3">
      <c r="A3" s="3" t="inlineStr">
        <is>
          <t>Disclosure Of Compensation Related Costs Sharebased Payments [Abstract]</t>
        </is>
      </c>
      <c r="B3" s="4" t="inlineStr">
        <is>
          <t xml:space="preserve"> </t>
        </is>
      </c>
    </row>
    <row r="4">
      <c r="A4" s="4" t="inlineStr">
        <is>
          <t>Summary of Total Stock-Based Compensation Expense</t>
        </is>
      </c>
      <c r="B4" s="4" t="inlineStr">
        <is>
          <t xml:space="preserve">Total stock-based compensation expense is recognized on our consolidated statements of (loss) income as follows (in thousands):
Fiscal Year Ended
February 1, 2025 February 3, 2024 January 28, 2023
Cost of goods sold $ 1,494 $ 1,745 $ 1,464
Selling, general and administrative expenses 5,337 5,277 5,527
Total stock-based compensation expense $ 6,831 $ 7,022 $ 6,991 </t>
        </is>
      </c>
    </row>
    <row r="5">
      <c r="A5" s="4" t="inlineStr">
        <is>
          <t>Summary of Activity of Restricted Stock Awards and Restricted Stock Units</t>
        </is>
      </c>
      <c r="B5" s="4" t="inlineStr">
        <is>
          <t xml:space="preserve">The following table summarizes the activity of restricted stock awards and restricted stock units, collectively defined as “restricted equity awards” (in thousands, except grant date weighted-average fair value):
Restricted Grant Date Intrinsic
Outstanding at January 29, 2022 443 $ 28.31
Granted 178 $ 38.81
Vested ( 198 ) $ 27.01
Forfeited ( 26 ) $ 33.41
Outstanding at January 28, 2023 397 $ 33.34
Granted 334 $ 20.06
Vested ( 202 ) $ 29.37
Forfeited ( 34 ) $ 31.18
Outstanding at February 3, 2024 495 $ 26.14
Granted 502 $ 13.88
Vested ( 215 ) $ 25.69
Forfeited ( 54 ) $ 19.88
Outstanding at February 1, 2025 728 $ 18.19 $ 11,624 </t>
        </is>
      </c>
    </row>
    <row r="6">
      <c r="A6" s="4" t="inlineStr">
        <is>
          <t>Summary of Additional Information Related to Restricted Equity Awards Activity</t>
        </is>
      </c>
      <c r="B6" s="4" t="inlineStr">
        <is>
          <t xml:space="preserve">The following table summarizes additional information related to restricted equity awards activity (in thousands):
Fiscal Year Ended
February 1, 2025 February 3, 2024 January 28, 2023
Vest date fair value of restricted stock vested $ 3,358 $ 3,795 $ 8,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Components of Earnings (Loss) before Income Taxes</t>
        </is>
      </c>
      <c r="B4" s="4" t="inlineStr">
        <is>
          <t xml:space="preserve">The components of earnings (loss) before income taxes are (in thousands):
Fiscal Year Ended
February 1, February 3, January 28,
United States $ 21,562 $ ( 4,269 ) $ 40,632
Foreign ( 17,485 ) ( 57,609 ) ( 8,165 )
Total earnings (loss) before income taxes $ 4,077 $ ( 61,878 ) $ 32,467 </t>
        </is>
      </c>
    </row>
    <row r="5">
      <c r="A5" s="4" t="inlineStr">
        <is>
          <t>Components of Provision for Income Taxes</t>
        </is>
      </c>
      <c r="B5" s="4" t="inlineStr">
        <is>
          <t xml:space="preserve">The components of the provision for income taxes are (in thousands):
Fiscal Year Ended
February 1, February 3, January 28,
Current:
Federal $ 4,833 $ ( 270 ) $ 5,897
State and local 256 242 1,613
Foreign 1,277 1,810 1,508
Total current 6,366 1,782 9,018
Deferred:
Federal ( 50 ) ( 1,485 ) 1,663
State and local ( 246 ) ( 413 ) 340
Foreign ( 280 ) 848 412
Total deferred ( 576 ) ( 1,050 ) 2,415
Provision for income taxes $ 5,790 $ 732 $ 11,433 </t>
        </is>
      </c>
    </row>
    <row r="6">
      <c r="A6" s="4" t="inlineStr">
        <is>
          <t>Reconciliation of Effective Income Tax Rate to U.S. Federal Statutory Rate</t>
        </is>
      </c>
      <c r="B6" s="4" t="inlineStr">
        <is>
          <t>The reconciliation of the income tax provision at the U.S. federal statutory rate to our effective income tax rate is as follows:
Fiscal Year Ended
February 1, February 3, January 28,
U.S. federal statutory tax rate 21.0 % 21.0 % 21.0 %
State and local income taxes, net of federal effect 13.3 0.3 5.5
Change in valuation allowance 124.5 ( 19.8 ) 9.3
Foreign earnings, net ( 5.4 ) 2.9 3.6
Stock-based compensation 12.2 ( 0.8 ) ( 2.3 )
Tax credits ( 9.5 ) 1.0 ( 1.3 )
Uncertain Tax Positions ( 9.9 ) ( 0.2 ) 0.2
Goodwill impairment - ( 4.3 ) -
Foreign tax audit - ( 1.2 ) -
Permanent Taxable Differences 6.0 ( 0.3 ) 0.2
Adjustments to Prior Year Taxes ( 10.3 ) 0.3 ( 0.9 )
Effective tax rate 142.0 % - 1.2 % 35.2 %</t>
        </is>
      </c>
    </row>
    <row r="7">
      <c r="A7" s="4" t="inlineStr">
        <is>
          <t>Components of Deferred Income Taxes</t>
        </is>
      </c>
      <c r="B7" s="4" t="inlineStr">
        <is>
          <t xml:space="preserve">The components of deferred income taxes are (in thousands):
February 1, 2025 February 3, 2024
Deferred tax assets:
Operating lease liability $ 50,075 $ 55,940
Net operating losses 30,256 25,827
Employee benefits, including stock-based compensation 2,783 3,201
Deferred losses 1,531 1,631
Other 1,195 1,875
Accrued liabilities 448 353
Inventories 386 —
Fixed Assets 1,107 —
Total deferred tax assets 87,781 88,827
Deferred tax liabilities:
Operating lease right-of-use-assets ( 44,436 ) ( 48,049 )
Goodwill and intangible assets ( 4,807 ) ( 4,323 )
Prepaid expenses ( 473 ) ( 1,101 )
Other ( 603 ) ( 925 )
Property and equipment — ( 846 )
Total deferred tax liabilities ( 50,319 ) ( 55,244 )
Net valuation allowances ( 28,778 ) ( 24,960 )
Net deferred tax assets $ 8,684 $ 8,623 </t>
        </is>
      </c>
    </row>
    <row r="8">
      <c r="A8" s="4" t="inlineStr">
        <is>
          <t>Summary of Activity Related to Unrecognized Tax Benefits</t>
        </is>
      </c>
      <c r="B8" s="4" t="inlineStr">
        <is>
          <t xml:space="preserve">The following table summarizes the activity related to our unrecognized tax benefits (in thousands):
Fiscal Year Ended
February 1, February 3, January 28,
Beginning unrecognized tax benefits $ 2,586 $ 2,522 $ 1,743
Increase related to prior year tax positions — 17 818
Decrease in tax positions of prior periods ( 316 ) — —
Increase related to current year tax positions 229 721 446
Decrease related to lapsing of statute of limitations ( 569 ) ( 674 ) ( 485 )
Ending unrecognized tax benefits $ 1,930 $ 2,586 $ 2,5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Basic and Diluted (Tables)</t>
        </is>
      </c>
      <c r="B1" s="2" t="inlineStr">
        <is>
          <t>12 Months Ended</t>
        </is>
      </c>
    </row>
    <row r="2">
      <c r="B2" s="2" t="inlineStr">
        <is>
          <t>Feb. 01, 2025</t>
        </is>
      </c>
    </row>
    <row r="3">
      <c r="A3" s="3" t="inlineStr">
        <is>
          <t>Earnings Per Share [Abstract]</t>
        </is>
      </c>
      <c r="B3" s="4" t="inlineStr">
        <is>
          <t xml:space="preserve"> </t>
        </is>
      </c>
    </row>
    <row r="4">
      <c r="A4" s="4" t="inlineStr">
        <is>
          <t>Computation of Basic and Diluted (Loss) Earnings per Share</t>
        </is>
      </c>
      <c r="B4" s="4" t="inlineStr">
        <is>
          <t xml:space="preserve">The following table sets forth the computation of basic and diluted (loss) earnings per share (in thousands, except per share amounts):
Fiscal Year Ended
February 1, 2025 February 3, 2024 January 28, 2023
Net (loss) income $ ( 1,713 ) $ ( 62,610 ) $ 21,034
Weighted average common shares for basic (loss) earnings per share 18,918 19,290 19,208
Dilutive effect of stock options and restricted stock — — 220
Weighted average common shares for diluted (loss) earnings per 18,918 19,290 19,428
Basic (loss) earnings per share $ ( 0.09 ) $ ( 3.25 ) $ 1.10
Diluted (loss) earnings per share $ ( 0.09 ) $ ( 3.25 ) $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Significant Segment Expenses and Results of Operations</t>
        </is>
      </c>
      <c r="B4" s="4" t="inlineStr">
        <is>
          <t xml:space="preserve">The following table is a summary of significant segment expenses and results of operations:
Fiscal Years Ended
February 1, February 3, January 28,
2025 2024 2023
Net sales $ 889,202 $ 875,486 $ 958,380
Product COGS (1) 385,703 385,796 412,627
Other COGS (2) 200,459 208,800 221,075
Gross profit 303,040 280,890 324,678
Store SG&amp;A (3) 222,326 223,863 216,893
Corporate SG&amp;A (4) 78,764 121,816 76,685
Operating profit (loss) $ 1,950 $ ( 64,789 ) $ 31,100 (1) Product COGS consists of branded merchandise costs and our private label merchandise costs including design, sourcing, importing, and inbound freight costs. (2) Other COGS consists of buying, occupancy, ecommerce fulfillment, distribution and warehousing costs (including associated depreciation) freight costs for store merchandise transfers, inventory shrinkage and impairment of operating lease right-of-use-assets. (3) Store SG&amp;A consists of store personnel wages and benefits, freight costs for merchandise shipments from the distribution centers to the stores, store supplies, store depreciation, the cost of our website and supporting teams, and other costs allocated to the operations of our stores. (4) Corporate SG&amp;A consists of administrative staff wages and benefits, information technology expenses, depreciation on fixed assets at the home office, facility expenses, impairment costs, training expenses, advertising and marketing costs. </t>
        </is>
      </c>
    </row>
    <row r="5">
      <c r="A5" s="4" t="inlineStr">
        <is>
          <t>Summary of Product Categories as a Percentage of Merchandise Sales</t>
        </is>
      </c>
      <c r="B5" s="4" t="inlineStr">
        <is>
          <t>The following table is a summary of product categories as a percentage of merchandise sales:
Fiscal Year Ended
February 1, 2025 February 3, 2024 January 28, 2023
Men's Apparel 48 % 47 % 43 %
Hardgoods 10 % 12 % 13 %
Accessories 16 % 17 % 18 %
Footwear 14 % 14 % 15 %
Women's Apparel 12 % 10 % 11 %
Total 100 % 100 % 100 %</t>
        </is>
      </c>
    </row>
    <row r="6">
      <c r="A6" s="4" t="inlineStr">
        <is>
          <t>Summary of Net Sales by Geographical Area</t>
        </is>
      </c>
      <c r="B6" s="4" t="inlineStr">
        <is>
          <t>The following tables present summarized geographical information (in thousands):
Fiscal Year Ended
February 1, 2025 February 3, 2024 January 28, 2023
Net sales (1):
United States $ 674,158 $ 654,153 $ 753,761
Foreign 215,044 221,333 204,619
Total net sales $ 889,202 $ 875,486 $ 958,380 (1) Net sales are allocated based on the location in which the sale was originated. Store sales are allocated based on the location of the store and ecommerce sales are allocated to the U.S. for sales on zumiez.com and to foreign for sales on zumiez.ca, blue-tomato.com and fasttimes.com.au .</t>
        </is>
      </c>
    </row>
    <row r="7">
      <c r="A7" s="4" t="inlineStr">
        <is>
          <t>Summary of Long-lived Assets by Geographical Area</t>
        </is>
      </c>
      <c r="B7" s="4" t="inlineStr">
        <is>
          <t>February 1, 2025 February 3, 2024
Long-lived assets (2):
United States $ 157,296 $ 167,204
Foreign 106,117 120,079
Total long-lived assets $ 263,413 $ 287,283 (2) Long-lived assets include fixed assets, net and operating lease right-of-us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Business and Basis of Presentation - Additional Information (Detail) - Apr. 01, 2022 € in Millions, $ in Millions</t>
        </is>
      </c>
      <c r="B1" s="2" t="inlineStr">
        <is>
          <t>EUR (€)</t>
        </is>
      </c>
      <c r="C1" s="2" t="inlineStr">
        <is>
          <t>USD ($)</t>
        </is>
      </c>
    </row>
    <row r="2">
      <c r="A2" s="4" t="inlineStr">
        <is>
          <t>COVID - 19 [Member]</t>
        </is>
      </c>
      <c r="B2" s="4" t="inlineStr">
        <is>
          <t xml:space="preserve"> </t>
        </is>
      </c>
      <c r="C2" s="4" t="inlineStr">
        <is>
          <t xml:space="preserve"> </t>
        </is>
      </c>
    </row>
    <row r="3">
      <c r="A3" s="3" t="inlineStr">
        <is>
          <t>Nature Of Business And Basis Of Presentation [Line Items]</t>
        </is>
      </c>
      <c r="B3" s="4" t="inlineStr">
        <is>
          <t xml:space="preserve"> </t>
        </is>
      </c>
      <c r="C3" s="4" t="inlineStr">
        <is>
          <t xml:space="preserve"> </t>
        </is>
      </c>
    </row>
    <row r="4">
      <c r="A4" s="4" t="inlineStr">
        <is>
          <t>Taxable subsidy</t>
        </is>
      </c>
      <c r="B4" s="8" t="n">
        <v>3.2</v>
      </c>
      <c r="C4" s="9" t="n">
        <v>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 - USD ($) $ in Thousands</t>
        </is>
      </c>
      <c r="B1" s="2" t="inlineStr">
        <is>
          <t>Feb. 01, 2025</t>
        </is>
      </c>
      <c r="C1" s="2" t="inlineStr">
        <is>
          <t>Feb. 03, 2024</t>
        </is>
      </c>
      <c r="D1" s="2" t="inlineStr">
        <is>
          <t>Jan. 28, 2023</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 and cash equivalents</t>
        </is>
      </c>
      <c r="B3" s="6" t="n">
        <v>112668</v>
      </c>
      <c r="C3" s="6" t="n">
        <v>88875</v>
      </c>
      <c r="D3" s="6" t="n">
        <v>81503</v>
      </c>
    </row>
    <row r="4">
      <c r="A4" s="4" t="inlineStr">
        <is>
          <t>Restricted cash included in other current assets and other long-term assets</t>
        </is>
      </c>
      <c r="B4" s="5" t="n">
        <v>8861</v>
      </c>
      <c r="C4" s="5" t="n">
        <v>5409</v>
      </c>
      <c r="D4" s="5" t="n">
        <v>6950</v>
      </c>
    </row>
    <row r="5">
      <c r="A5" s="4" t="inlineStr">
        <is>
          <t>Total cash, cash equivalents, and restricted cash shown in the statement of cash flows</t>
        </is>
      </c>
      <c r="B5" s="6" t="n">
        <v>121529</v>
      </c>
      <c r="C5" s="6" t="n">
        <v>94284</v>
      </c>
      <c r="D5" s="6" t="n">
        <v>88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 - USD ($)</t>
        </is>
      </c>
      <c r="C1" s="2" t="inlineStr">
        <is>
          <t>12 Months Ended</t>
        </is>
      </c>
    </row>
    <row r="2">
      <c r="B2" s="2" t="inlineStr">
        <is>
          <t>Dec. 20, 2021</t>
        </is>
      </c>
      <c r="C2" s="2" t="inlineStr">
        <is>
          <t>Feb. 01, 2025</t>
        </is>
      </c>
      <c r="D2" s="2" t="inlineStr">
        <is>
          <t>Feb. 03, 2024</t>
        </is>
      </c>
      <c r="E2" s="2" t="inlineStr">
        <is>
          <t>Jan. 28, 2023</t>
        </is>
      </c>
      <c r="F2" s="2" t="inlineStr">
        <is>
          <t>Jan. 29,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t>
        </is>
      </c>
      <c r="B4" s="4" t="inlineStr">
        <is>
          <t xml:space="preserve"> </t>
        </is>
      </c>
      <c r="C4" s="6" t="n">
        <v>3200000</v>
      </c>
      <c r="D4" s="6" t="n">
        <v>2800000</v>
      </c>
      <c r="E4" s="4" t="inlineStr">
        <is>
          <t xml:space="preserve"> </t>
        </is>
      </c>
      <c r="F4" s="4" t="inlineStr">
        <is>
          <t xml:space="preserve"> </t>
        </is>
      </c>
    </row>
    <row r="5">
      <c r="A5" s="4" t="inlineStr">
        <is>
          <t>Asset retirement obligations</t>
        </is>
      </c>
      <c r="B5" s="4" t="inlineStr">
        <is>
          <t xml:space="preserve"> </t>
        </is>
      </c>
      <c r="C5" s="5" t="n">
        <v>4800000</v>
      </c>
      <c r="D5" s="5" t="n">
        <v>4800000</v>
      </c>
      <c r="E5" s="4" t="inlineStr">
        <is>
          <t xml:space="preserve"> </t>
        </is>
      </c>
      <c r="F5" s="4" t="inlineStr">
        <is>
          <t xml:space="preserve"> </t>
        </is>
      </c>
    </row>
    <row r="6">
      <c r="A6" s="4" t="inlineStr">
        <is>
          <t>Impairment of goodwill</t>
        </is>
      </c>
      <c r="B6" s="4" t="inlineStr">
        <is>
          <t xml:space="preserve"> </t>
        </is>
      </c>
      <c r="C6" s="5" t="n">
        <v>0</v>
      </c>
      <c r="D6" s="5" t="n">
        <v>41135000</v>
      </c>
      <c r="E6" s="6" t="n">
        <v>0</v>
      </c>
      <c r="F6" s="4" t="inlineStr">
        <is>
          <t xml:space="preserve"> </t>
        </is>
      </c>
    </row>
    <row r="7">
      <c r="A7" s="4" t="inlineStr">
        <is>
          <t>Allowance for sales returns</t>
        </is>
      </c>
      <c r="B7" s="4" t="inlineStr">
        <is>
          <t xml:space="preserve"> </t>
        </is>
      </c>
      <c r="C7" s="5" t="n">
        <v>3200000</v>
      </c>
      <c r="D7" s="5" t="n">
        <v>3000000</v>
      </c>
      <c r="E7" s="4" t="inlineStr">
        <is>
          <t xml:space="preserve"> </t>
        </is>
      </c>
      <c r="F7" s="4" t="inlineStr">
        <is>
          <t xml:space="preserve"> </t>
        </is>
      </c>
    </row>
    <row r="8">
      <c r="A8" s="4" t="inlineStr">
        <is>
          <t>Current liability for gift cards</t>
        </is>
      </c>
      <c r="B8" s="4" t="inlineStr">
        <is>
          <t xml:space="preserve"> </t>
        </is>
      </c>
      <c r="C8" s="5" t="n">
        <v>3600000</v>
      </c>
      <c r="D8" s="5" t="n">
        <v>4300000</v>
      </c>
      <c r="E8" s="4" t="inlineStr">
        <is>
          <t xml:space="preserve"> </t>
        </is>
      </c>
      <c r="F8" s="4" t="inlineStr">
        <is>
          <t xml:space="preserve"> </t>
        </is>
      </c>
    </row>
    <row r="9">
      <c r="A9" s="4" t="inlineStr">
        <is>
          <t>Deferred revenue related to our customer loyalty program</t>
        </is>
      </c>
      <c r="B9" s="4" t="inlineStr">
        <is>
          <t xml:space="preserve"> </t>
        </is>
      </c>
      <c r="C9" s="5" t="n">
        <v>1100000</v>
      </c>
      <c r="D9" s="5" t="n">
        <v>1000000</v>
      </c>
      <c r="E9" s="4" t="inlineStr">
        <is>
          <t xml:space="preserve"> </t>
        </is>
      </c>
      <c r="F9" s="4" t="inlineStr">
        <is>
          <t xml:space="preserve"> </t>
        </is>
      </c>
    </row>
    <row r="10">
      <c r="A10" s="4" t="inlineStr">
        <is>
          <t>Advertising expenses</t>
        </is>
      </c>
      <c r="B10" s="4" t="inlineStr">
        <is>
          <t xml:space="preserve"> </t>
        </is>
      </c>
      <c r="C10" s="5" t="n">
        <v>9200000</v>
      </c>
      <c r="D10" s="5" t="n">
        <v>11500000</v>
      </c>
      <c r="E10" s="5" t="n">
        <v>10400000</v>
      </c>
      <c r="F10" s="4" t="inlineStr">
        <is>
          <t xml:space="preserve"> </t>
        </is>
      </c>
    </row>
    <row r="11">
      <c r="A11" s="4" t="inlineStr">
        <is>
          <t>Unrecognized tax benefits</t>
        </is>
      </c>
      <c r="B11" s="4" t="inlineStr">
        <is>
          <t xml:space="preserve"> </t>
        </is>
      </c>
      <c r="C11" s="5" t="n">
        <v>1930000</v>
      </c>
      <c r="D11" s="5" t="n">
        <v>2586000</v>
      </c>
      <c r="E11" s="5" t="n">
        <v>2522000</v>
      </c>
      <c r="F11" s="6" t="n">
        <v>1743000</v>
      </c>
    </row>
    <row r="12">
      <c r="A12" s="4" t="inlineStr">
        <is>
          <t>Global minimum corporate tax rate</t>
        </is>
      </c>
      <c r="B12" s="10" t="n">
        <v>0.15</v>
      </c>
      <c r="C12" s="4" t="inlineStr">
        <is>
          <t xml:space="preserve"> </t>
        </is>
      </c>
      <c r="D12" s="4" t="inlineStr">
        <is>
          <t xml:space="preserve"> </t>
        </is>
      </c>
      <c r="E12" s="4" t="inlineStr">
        <is>
          <t xml:space="preserve"> </t>
        </is>
      </c>
      <c r="F12" s="4" t="inlineStr">
        <is>
          <t xml:space="preserve"> </t>
        </is>
      </c>
    </row>
    <row r="13">
      <c r="A13" s="4" t="inlineStr">
        <is>
          <t>Gift Card Breakage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 recognized</t>
        </is>
      </c>
      <c r="B15" s="4" t="inlineStr">
        <is>
          <t xml:space="preserve"> </t>
        </is>
      </c>
      <c r="C15" s="6" t="n">
        <v>2000000</v>
      </c>
      <c r="D15" s="6" t="n">
        <v>1800000</v>
      </c>
      <c r="E15" s="6" t="n">
        <v>1900000</v>
      </c>
      <c r="F1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Useful Lives of Major Classes of Fixed Assets (Detail)</t>
        </is>
      </c>
      <c r="B1" s="2" t="inlineStr">
        <is>
          <t>Feb. 01, 2025</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Leasehold Improvements [Member] | Maximum [Member]</t>
        </is>
      </c>
      <c r="B4" s="4" t="inlineStr">
        <is>
          <t xml:space="preserve"> </t>
        </is>
      </c>
    </row>
    <row r="5">
      <c r="A5" s="3" t="inlineStr">
        <is>
          <t>Property, Plant and Equipment [Line Items]</t>
        </is>
      </c>
      <c r="B5" s="4" t="inlineStr">
        <is>
          <t xml:space="preserve"> </t>
        </is>
      </c>
    </row>
    <row r="6">
      <c r="A6" s="4" t="inlineStr">
        <is>
          <t>Useful life</t>
        </is>
      </c>
      <c r="B6" s="4" t="inlineStr">
        <is>
          <t>10 years</t>
        </is>
      </c>
    </row>
    <row r="7">
      <c r="A7" s="4" t="inlineStr">
        <is>
          <t>Fixtures [Member] | Minimum [Member]</t>
        </is>
      </c>
      <c r="B7" s="4" t="inlineStr">
        <is>
          <t xml:space="preserve"> </t>
        </is>
      </c>
    </row>
    <row r="8">
      <c r="A8" s="3" t="inlineStr">
        <is>
          <t>Property, Plant and Equipment [Line Items]</t>
        </is>
      </c>
      <c r="B8" s="4" t="inlineStr">
        <is>
          <t xml:space="preserve"> </t>
        </is>
      </c>
    </row>
    <row r="9">
      <c r="A9" s="4" t="inlineStr">
        <is>
          <t>Useful life</t>
        </is>
      </c>
      <c r="B9" s="4" t="inlineStr">
        <is>
          <t>3 years</t>
        </is>
      </c>
    </row>
    <row r="10">
      <c r="A10" s="4" t="inlineStr">
        <is>
          <t>Fixtures [Member] | Maximum [Member]</t>
        </is>
      </c>
      <c r="B10" s="4" t="inlineStr">
        <is>
          <t xml:space="preserve"> </t>
        </is>
      </c>
    </row>
    <row r="11">
      <c r="A11" s="3" t="inlineStr">
        <is>
          <t>Property, Plant and Equipment [Line Items]</t>
        </is>
      </c>
      <c r="B11" s="4" t="inlineStr">
        <is>
          <t xml:space="preserve"> </t>
        </is>
      </c>
    </row>
    <row r="12">
      <c r="A12" s="4" t="inlineStr">
        <is>
          <t>Useful life</t>
        </is>
      </c>
      <c r="B12" s="4" t="inlineStr">
        <is>
          <t>7 years</t>
        </is>
      </c>
    </row>
    <row r="13">
      <c r="A13" s="4" t="inlineStr">
        <is>
          <t>Buildings Land and Building and Land Improvements [Member] | Minimum [Member]</t>
        </is>
      </c>
      <c r="B13" s="4" t="inlineStr">
        <is>
          <t xml:space="preserve"> </t>
        </is>
      </c>
    </row>
    <row r="14">
      <c r="A14" s="3" t="inlineStr">
        <is>
          <t>Property, Plant and Equipment [Line Items]</t>
        </is>
      </c>
      <c r="B14" s="4" t="inlineStr">
        <is>
          <t xml:space="preserve"> </t>
        </is>
      </c>
    </row>
    <row r="15">
      <c r="A15" s="4" t="inlineStr">
        <is>
          <t>Useful life</t>
        </is>
      </c>
      <c r="B15" s="4" t="inlineStr">
        <is>
          <t>15 years</t>
        </is>
      </c>
    </row>
    <row r="16">
      <c r="A16" s="4" t="inlineStr">
        <is>
          <t>Buildings Land and Building and Land Improvements [Member] | Maximum [Member]</t>
        </is>
      </c>
      <c r="B16" s="4" t="inlineStr">
        <is>
          <t xml:space="preserve"> </t>
        </is>
      </c>
    </row>
    <row r="17">
      <c r="A17" s="3" t="inlineStr">
        <is>
          <t>Property, Plant and Equipment [Line Items]</t>
        </is>
      </c>
      <c r="B17" s="4" t="inlineStr">
        <is>
          <t xml:space="preserve"> </t>
        </is>
      </c>
    </row>
    <row r="18">
      <c r="A18" s="4" t="inlineStr">
        <is>
          <t>Useful life</t>
        </is>
      </c>
      <c r="B18" s="4" t="inlineStr">
        <is>
          <t>39 years</t>
        </is>
      </c>
    </row>
    <row r="19">
      <c r="A19" s="4" t="inlineStr">
        <is>
          <t>Computer Equipment, Software Store Equipment &amp; Other [Member] | Minimum [Member]</t>
        </is>
      </c>
      <c r="B19" s="4" t="inlineStr">
        <is>
          <t xml:space="preserve"> </t>
        </is>
      </c>
    </row>
    <row r="20">
      <c r="A20" s="3" t="inlineStr">
        <is>
          <t>Property, Plant and Equipment [Line Items]</t>
        </is>
      </c>
      <c r="B20" s="4" t="inlineStr">
        <is>
          <t xml:space="preserve"> </t>
        </is>
      </c>
    </row>
    <row r="21">
      <c r="A21" s="4" t="inlineStr">
        <is>
          <t>Useful life</t>
        </is>
      </c>
      <c r="B21" s="4" t="inlineStr">
        <is>
          <t>3 years</t>
        </is>
      </c>
    </row>
    <row r="22">
      <c r="A22" s="4" t="inlineStr">
        <is>
          <t>Computer Equipment, Software Store Equipment &amp; Other [Member] | Maximum [Member]</t>
        </is>
      </c>
      <c r="B22" s="4" t="inlineStr">
        <is>
          <t xml:space="preserve"> </t>
        </is>
      </c>
    </row>
    <row r="23">
      <c r="A23" s="3" t="inlineStr">
        <is>
          <t>Property, Plant and Equipment [Line Items]</t>
        </is>
      </c>
      <c r="B23" s="4" t="inlineStr">
        <is>
          <t xml:space="preserve"> </t>
        </is>
      </c>
    </row>
    <row r="24">
      <c r="A24" s="4" t="inlineStr">
        <is>
          <t>Useful life</t>
        </is>
      </c>
      <c r="B2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Sales by Geographic Region (Detail)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889202</v>
      </c>
      <c r="C4" s="6" t="n">
        <v>875486</v>
      </c>
      <c r="D4" s="6" t="n">
        <v>958380</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674158</v>
      </c>
      <c r="C7" s="5" t="n">
        <v>654153</v>
      </c>
      <c r="D7" s="5" t="n">
        <v>753761</v>
      </c>
    </row>
    <row r="8">
      <c r="A8" s="4" t="inlineStr">
        <is>
          <t>Canad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45814</v>
      </c>
      <c r="C10" s="5" t="n">
        <v>43477</v>
      </c>
      <c r="D10" s="5" t="n">
        <v>48610</v>
      </c>
    </row>
    <row r="11">
      <c r="A11" s="4" t="inlineStr">
        <is>
          <t>Europ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44988</v>
      </c>
      <c r="C13" s="5" t="n">
        <v>152869</v>
      </c>
      <c r="D13" s="5" t="n">
        <v>132216</v>
      </c>
    </row>
    <row r="14">
      <c r="A14" s="4" t="inlineStr">
        <is>
          <t>Australi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4242</v>
      </c>
      <c r="C16" s="6" t="n">
        <v>24987</v>
      </c>
      <c r="D16" s="6" t="n">
        <v>237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Feb. 01, 2025</t>
        </is>
      </c>
      <c r="C2" s="2" t="inlineStr">
        <is>
          <t>Feb. 03, 2024</t>
        </is>
      </c>
      <c r="D2" s="2" t="inlineStr">
        <is>
          <t>Jan. 28, 2023</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 income</t>
        </is>
      </c>
      <c r="B4" s="6" t="n">
        <v>-1713</v>
      </c>
      <c r="C4" s="6" t="n">
        <v>-62610</v>
      </c>
      <c r="D4" s="6" t="n">
        <v>21034</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5" t="n">
        <v>-5589</v>
      </c>
      <c r="C6" s="5" t="n">
        <v>-1045</v>
      </c>
      <c r="D6" s="5" t="n">
        <v>-2596</v>
      </c>
    </row>
    <row r="7">
      <c r="A7" s="4" t="inlineStr">
        <is>
          <t>Net change in fair value of marketable debt securities</t>
        </is>
      </c>
      <c r="B7" s="5" t="n">
        <v>838</v>
      </c>
      <c r="C7" s="5" t="n">
        <v>1811</v>
      </c>
      <c r="D7" s="5" t="n">
        <v>-3734</v>
      </c>
    </row>
    <row r="8">
      <c r="A8" s="4" t="inlineStr">
        <is>
          <t>Other comprehensive (loss) income</t>
        </is>
      </c>
      <c r="B8" s="5" t="n">
        <v>-4751</v>
      </c>
      <c r="C8" s="5" t="n">
        <v>766</v>
      </c>
      <c r="D8" s="5" t="n">
        <v>-6330</v>
      </c>
    </row>
    <row r="9">
      <c r="A9" s="4" t="inlineStr">
        <is>
          <t>Comprehensive (loss) income</t>
        </is>
      </c>
      <c r="B9" s="6" t="n">
        <v>-6464</v>
      </c>
      <c r="C9" s="6" t="n">
        <v>-61844</v>
      </c>
      <c r="D9" s="6" t="n">
        <v>147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Increase in revenue due to changes in foreign exchange rates</t>
        </is>
      </c>
      <c r="B4" s="9" t="n">
        <v>3.1</v>
      </c>
      <c r="C4" s="9" t="n">
        <v>2.5</v>
      </c>
      <c r="D4" s="4" t="inlineStr">
        <is>
          <t xml:space="preserve"> </t>
        </is>
      </c>
    </row>
    <row r="5">
      <c r="A5" s="4" t="inlineStr">
        <is>
          <t>Decrease in net sales due to change in foreign exchange rates</t>
        </is>
      </c>
      <c r="B5" s="4" t="inlineStr">
        <is>
          <t xml:space="preserve"> </t>
        </is>
      </c>
      <c r="C5" s="4" t="inlineStr">
        <is>
          <t xml:space="preserve"> </t>
        </is>
      </c>
      <c r="D5" s="9" t="n">
        <v>17.7</v>
      </c>
    </row>
    <row r="6">
      <c r="A6" s="4" t="inlineStr">
        <is>
          <t>Europ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ncrease in revenue due to changes in foreign exchange rates</t>
        </is>
      </c>
      <c r="B8" s="11" t="n">
        <v>1.7</v>
      </c>
      <c r="C8" s="11" t="n">
        <v>4.7</v>
      </c>
      <c r="D8" s="4" t="inlineStr">
        <is>
          <t xml:space="preserve"> </t>
        </is>
      </c>
    </row>
    <row r="9">
      <c r="A9" s="4" t="inlineStr">
        <is>
          <t>Decrease in net sales due to change in foreign exchange rates</t>
        </is>
      </c>
      <c r="B9" s="4" t="inlineStr">
        <is>
          <t xml:space="preserve"> </t>
        </is>
      </c>
      <c r="C9" s="4" t="inlineStr">
        <is>
          <t xml:space="preserve"> </t>
        </is>
      </c>
      <c r="D9" s="11" t="n">
        <v>13.7</v>
      </c>
    </row>
    <row r="10">
      <c r="A10" s="4" t="inlineStr">
        <is>
          <t>Canada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Increase in revenue due to changes in foreign exchange rates</t>
        </is>
      </c>
      <c r="B12" s="11" t="n">
        <v>1.1</v>
      </c>
      <c r="C12" s="4" t="inlineStr">
        <is>
          <t xml:space="preserve"> </t>
        </is>
      </c>
      <c r="D12" s="4" t="inlineStr">
        <is>
          <t xml:space="preserve"> </t>
        </is>
      </c>
    </row>
    <row r="13">
      <c r="A13" s="4" t="inlineStr">
        <is>
          <t>Decrease in net sales due to change in foreign exchange rates</t>
        </is>
      </c>
      <c r="B13" s="4" t="inlineStr">
        <is>
          <t xml:space="preserve"> </t>
        </is>
      </c>
      <c r="C13" s="11" t="n">
        <v>1.2</v>
      </c>
      <c r="D13" s="11" t="n">
        <v>2.2</v>
      </c>
    </row>
    <row r="14">
      <c r="A14" s="4" t="inlineStr">
        <is>
          <t>Australi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Increase in revenue due to changes in foreign exchange rates</t>
        </is>
      </c>
      <c r="B16" s="9" t="n">
        <v>0.3</v>
      </c>
      <c r="C16" s="4" t="inlineStr">
        <is>
          <t xml:space="preserve"> </t>
        </is>
      </c>
      <c r="D16" s="4" t="inlineStr">
        <is>
          <t xml:space="preserve"> </t>
        </is>
      </c>
    </row>
    <row r="17">
      <c r="A17" s="4" t="inlineStr">
        <is>
          <t>Decrease in net sales due to change in foreign exchange rates</t>
        </is>
      </c>
      <c r="B17" s="4" t="inlineStr">
        <is>
          <t xml:space="preserve"> </t>
        </is>
      </c>
      <c r="C17" s="6" t="n">
        <v>1</v>
      </c>
      <c r="D17" s="9" t="n">
        <v>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Feb. 01, 2025</t>
        </is>
      </c>
      <c r="C1" s="2" t="inlineStr">
        <is>
          <t>Feb. 03, 2024</t>
        </is>
      </c>
    </row>
    <row r="2">
      <c r="A2" s="3" t="inlineStr">
        <is>
          <t>Schedule of Available-for-sale Securities [Line Items]</t>
        </is>
      </c>
      <c r="B2" s="4" t="inlineStr">
        <is>
          <t xml:space="preserve"> </t>
        </is>
      </c>
      <c r="C2" s="4" t="inlineStr">
        <is>
          <t xml:space="preserve"> </t>
        </is>
      </c>
    </row>
    <row r="3">
      <c r="A3" s="4" t="inlineStr">
        <is>
          <t>Amortized Cost, Cash and cash equivalents</t>
        </is>
      </c>
      <c r="B3" s="6" t="n">
        <v>112666</v>
      </c>
      <c r="C3" s="6" t="n">
        <v>88884</v>
      </c>
    </row>
    <row r="4">
      <c r="A4" s="4" t="inlineStr">
        <is>
          <t>Gross Unrealized Holding Gains, Cash and cash equivalents</t>
        </is>
      </c>
      <c r="B4" s="5" t="n">
        <v>2</v>
      </c>
      <c r="C4" s="4" t="inlineStr">
        <is>
          <t xml:space="preserve"> </t>
        </is>
      </c>
    </row>
    <row r="5">
      <c r="A5" s="4" t="inlineStr">
        <is>
          <t>Gross Unrealized Holding Losses, Cash and cash equivalents</t>
        </is>
      </c>
      <c r="B5" s="5" t="n">
        <v>0</v>
      </c>
      <c r="C5" s="5" t="n">
        <v>-9</v>
      </c>
    </row>
    <row r="6">
      <c r="A6" s="4" t="inlineStr">
        <is>
          <t>Estimated Fair Value, Cash and cash equivalents</t>
        </is>
      </c>
      <c r="B6" s="5" t="n">
        <v>112668</v>
      </c>
      <c r="C6" s="5" t="n">
        <v>88875</v>
      </c>
    </row>
    <row r="7">
      <c r="A7" s="4" t="inlineStr">
        <is>
          <t>Amortized Cost, Marketable securities</t>
        </is>
      </c>
      <c r="B7" s="5" t="n">
        <v>37620</v>
      </c>
      <c r="C7" s="5" t="n">
        <v>86590</v>
      </c>
    </row>
    <row r="8">
      <c r="A8" s="4" t="inlineStr">
        <is>
          <t>Gross Unrealized Holding Gains, Marketable securities</t>
        </is>
      </c>
      <c r="B8" s="5" t="n">
        <v>0</v>
      </c>
      <c r="C8" s="5" t="n">
        <v>1</v>
      </c>
    </row>
    <row r="9">
      <c r="A9" s="4" t="inlineStr">
        <is>
          <t>Gross Unrealized Holding Losses, Marketable securities</t>
        </is>
      </c>
      <c r="B9" s="5" t="n">
        <v>-2730</v>
      </c>
      <c r="C9" s="5" t="n">
        <v>-3887</v>
      </c>
    </row>
    <row r="10">
      <c r="A10" s="4" t="inlineStr">
        <is>
          <t>Estimated Fair Value, Marketable securities</t>
        </is>
      </c>
      <c r="B10" s="5" t="n">
        <v>34890</v>
      </c>
      <c r="C10" s="5" t="n">
        <v>82704</v>
      </c>
    </row>
    <row r="11">
      <c r="A11" s="4" t="inlineStr">
        <is>
          <t>Cash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 Cash and cash equivalents</t>
        </is>
      </c>
      <c r="B13" s="5" t="n">
        <v>43907</v>
      </c>
      <c r="C13" s="5" t="n">
        <v>38188</v>
      </c>
    </row>
    <row r="14">
      <c r="A14" s="4" t="inlineStr">
        <is>
          <t>Estimated Fair Value, Cash and cash equivalents</t>
        </is>
      </c>
      <c r="B14" s="5" t="n">
        <v>43907</v>
      </c>
      <c r="C14" s="5" t="n">
        <v>38188</v>
      </c>
    </row>
    <row r="15">
      <c r="A15" s="4" t="inlineStr">
        <is>
          <t>Money Market Fund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 Cash and cash equivalents</t>
        </is>
      </c>
      <c r="B17" s="5" t="n">
        <v>27791</v>
      </c>
      <c r="C17" s="5" t="n">
        <v>11322</v>
      </c>
    </row>
    <row r="18">
      <c r="A18" s="4" t="inlineStr">
        <is>
          <t>Estimated Fair Value, Cash and cash equivalents</t>
        </is>
      </c>
      <c r="B18" s="5" t="n">
        <v>27791</v>
      </c>
      <c r="C18" s="5" t="n">
        <v>11322</v>
      </c>
    </row>
    <row r="19">
      <c r="A19" s="4" t="inlineStr">
        <is>
          <t>Treasury and Agency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 Cash and cash equivalents</t>
        </is>
      </c>
      <c r="B21" s="5" t="n">
        <v>13913</v>
      </c>
      <c r="C21" s="4" t="inlineStr">
        <is>
          <t xml:space="preserve"> </t>
        </is>
      </c>
    </row>
    <row r="22">
      <c r="A22" s="4" t="inlineStr">
        <is>
          <t>Gross Unrealized Holding Gains, Cash and cash equivalents</t>
        </is>
      </c>
      <c r="B22" s="5" t="n">
        <v>2</v>
      </c>
      <c r="C22" s="4" t="inlineStr">
        <is>
          <t xml:space="preserve"> </t>
        </is>
      </c>
    </row>
    <row r="23">
      <c r="A23" s="4" t="inlineStr">
        <is>
          <t>Estimated Fair Value, Cash and cash equivalents</t>
        </is>
      </c>
      <c r="B23" s="5" t="n">
        <v>13915</v>
      </c>
      <c r="C23" s="4" t="inlineStr">
        <is>
          <t xml:space="preserve"> </t>
        </is>
      </c>
    </row>
    <row r="24">
      <c r="A24" s="4" t="inlineStr">
        <is>
          <t>Corporate Debt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 Cash and cash equivalents</t>
        </is>
      </c>
      <c r="B26" s="5" t="n">
        <v>27055</v>
      </c>
      <c r="C26" s="5" t="n">
        <v>39374</v>
      </c>
    </row>
    <row r="27">
      <c r="A27" s="4" t="inlineStr">
        <is>
          <t>Gross Unrealized Holding Gains, Cash and cash equivalents</t>
        </is>
      </c>
      <c r="B27" s="5" t="n">
        <v>0</v>
      </c>
      <c r="C27" s="4" t="inlineStr">
        <is>
          <t xml:space="preserve"> </t>
        </is>
      </c>
    </row>
    <row r="28">
      <c r="A28" s="4" t="inlineStr">
        <is>
          <t>Gross Unrealized Holding Losses, Cash and cash equivalents</t>
        </is>
      </c>
      <c r="B28" s="5" t="n">
        <v>0</v>
      </c>
      <c r="C28" s="5" t="n">
        <v>-9</v>
      </c>
    </row>
    <row r="29">
      <c r="A29" s="4" t="inlineStr">
        <is>
          <t>Estimated Fair Value, Cash and cash equivalents</t>
        </is>
      </c>
      <c r="B29" s="5" t="n">
        <v>27055</v>
      </c>
      <c r="C29" s="5" t="n">
        <v>39365</v>
      </c>
    </row>
    <row r="30">
      <c r="A30" s="4" t="inlineStr">
        <is>
          <t>Amortized Cost, Marketable securities</t>
        </is>
      </c>
      <c r="B30" s="5" t="n">
        <v>6499</v>
      </c>
      <c r="C30" s="5" t="n">
        <v>41218</v>
      </c>
    </row>
    <row r="31">
      <c r="A31" s="4" t="inlineStr">
        <is>
          <t>Gross Unrealized Holding Gains, Marketable securities</t>
        </is>
      </c>
      <c r="B31" s="4" t="inlineStr">
        <is>
          <t xml:space="preserve"> </t>
        </is>
      </c>
      <c r="C31" s="5" t="n">
        <v>1</v>
      </c>
    </row>
    <row r="32">
      <c r="A32" s="4" t="inlineStr">
        <is>
          <t>Gross Unrealized Holding Losses, Marketable securities</t>
        </is>
      </c>
      <c r="B32" s="5" t="n">
        <v>-88</v>
      </c>
      <c r="C32" s="5" t="n">
        <v>-948</v>
      </c>
    </row>
    <row r="33">
      <c r="A33" s="4" t="inlineStr">
        <is>
          <t>Estimated Fair Value, Marketable securities</t>
        </is>
      </c>
      <c r="B33" s="5" t="n">
        <v>6411</v>
      </c>
      <c r="C33" s="5" t="n">
        <v>40271</v>
      </c>
    </row>
    <row r="34">
      <c r="A34" s="4" t="inlineStr">
        <is>
          <t>Certificates of Deposit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 Marketable securities</t>
        </is>
      </c>
      <c r="B36" s="5" t="n">
        <v>16392</v>
      </c>
      <c r="C36" s="5" t="n">
        <v>16607</v>
      </c>
    </row>
    <row r="37">
      <c r="A37" s="4" t="inlineStr">
        <is>
          <t>Estimated Fair Value, Marketable securities</t>
        </is>
      </c>
      <c r="B37" s="5" t="n">
        <v>16392</v>
      </c>
      <c r="C37" s="5" t="n">
        <v>16607</v>
      </c>
    </row>
    <row r="38">
      <c r="A38" s="4" t="inlineStr">
        <is>
          <t>U.S. Treasury and Government Agency Securitie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mortized Cost, Marketable securities</t>
        </is>
      </c>
      <c r="B40" s="5" t="n">
        <v>14729</v>
      </c>
      <c r="C40" s="5" t="n">
        <v>17610</v>
      </c>
    </row>
    <row r="41">
      <c r="A41" s="4" t="inlineStr">
        <is>
          <t>Gross Unrealized Holding Losses, Marketable securities</t>
        </is>
      </c>
      <c r="B41" s="5" t="n">
        <v>-2642</v>
      </c>
      <c r="C41" s="5" t="n">
        <v>-2834</v>
      </c>
    </row>
    <row r="42">
      <c r="A42" s="4" t="inlineStr">
        <is>
          <t>Estimated Fair Value, Marketable securities</t>
        </is>
      </c>
      <c r="B42" s="6" t="n">
        <v>12087</v>
      </c>
      <c r="C42" s="5" t="n">
        <v>14776</v>
      </c>
    </row>
    <row r="43">
      <c r="A43" s="4" t="inlineStr">
        <is>
          <t>State and Local Government Securiti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 Marketable securities</t>
        </is>
      </c>
      <c r="B45" s="4" t="inlineStr">
        <is>
          <t xml:space="preserve"> </t>
        </is>
      </c>
      <c r="C45" s="5" t="n">
        <v>6525</v>
      </c>
    </row>
    <row r="46">
      <c r="A46" s="4" t="inlineStr">
        <is>
          <t>Gross Unrealized Holding Losses, Marketable securities</t>
        </is>
      </c>
      <c r="B46" s="4" t="inlineStr">
        <is>
          <t xml:space="preserve"> </t>
        </is>
      </c>
      <c r="C46" s="5" t="n">
        <v>-105</v>
      </c>
    </row>
    <row r="47">
      <c r="A47" s="4" t="inlineStr">
        <is>
          <t>Estimated Fair Value, Marketable securities</t>
        </is>
      </c>
      <c r="B47" s="4" t="inlineStr">
        <is>
          <t xml:space="preserve"> </t>
        </is>
      </c>
      <c r="C47" s="5" t="n">
        <v>6420</v>
      </c>
    </row>
    <row r="48">
      <c r="A48" s="4" t="inlineStr">
        <is>
          <t>Variable-rate Demand Notes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mortized Cost, Marketable securities</t>
        </is>
      </c>
      <c r="B50" s="4" t="inlineStr">
        <is>
          <t xml:space="preserve"> </t>
        </is>
      </c>
      <c r="C50" s="5" t="n">
        <v>4630</v>
      </c>
    </row>
    <row r="51">
      <c r="A51" s="4" t="inlineStr">
        <is>
          <t>Estimated Fair Value, Marketable securities</t>
        </is>
      </c>
      <c r="B51" s="4" t="inlineStr">
        <is>
          <t xml:space="preserve"> </t>
        </is>
      </c>
      <c r="C51" s="6" t="n">
        <v>46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Marketable Securities - Additional Information (Detail) - USD ($)</t>
        </is>
      </c>
      <c r="B1" s="2" t="inlineStr">
        <is>
          <t>12 Months Ended</t>
        </is>
      </c>
    </row>
    <row r="2">
      <c r="B2" s="2" t="inlineStr">
        <is>
          <t>Feb. 01, 2025</t>
        </is>
      </c>
      <c r="C2" s="2" t="inlineStr">
        <is>
          <t>Feb. 03, 2024</t>
        </is>
      </c>
      <c r="D2" s="2" t="inlineStr">
        <is>
          <t>Jan. 28, 2023</t>
        </is>
      </c>
    </row>
    <row r="3">
      <c r="A3" s="3" t="inlineStr">
        <is>
          <t>Cash And Cash Equivalents [Abstract]</t>
        </is>
      </c>
      <c r="B3" s="4" t="inlineStr">
        <is>
          <t xml:space="preserve"> </t>
        </is>
      </c>
      <c r="C3" s="4" t="inlineStr">
        <is>
          <t xml:space="preserve"> </t>
        </is>
      </c>
      <c r="D3" s="4" t="inlineStr">
        <is>
          <t xml:space="preserve"> </t>
        </is>
      </c>
    </row>
    <row r="4">
      <c r="A4" s="4" t="inlineStr">
        <is>
          <t>Effective maturity period or weighted average life</t>
        </is>
      </c>
      <c r="B4" s="4" t="inlineStr">
        <is>
          <t>5 years</t>
        </is>
      </c>
      <c r="C4" s="4" t="inlineStr">
        <is>
          <t xml:space="preserve"> </t>
        </is>
      </c>
      <c r="D4" s="4" t="inlineStr">
        <is>
          <t xml:space="preserve"> </t>
        </is>
      </c>
    </row>
    <row r="5">
      <c r="A5" s="4" t="inlineStr">
        <is>
          <t>Realized loss for other-than-temporary impairments</t>
        </is>
      </c>
      <c r="B5" s="6" t="n">
        <v>0</v>
      </c>
      <c r="C5" s="6" t="n">
        <v>0</v>
      </c>
      <c r="D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Feb. 01, 2025</t>
        </is>
      </c>
      <c r="C1" s="2" t="inlineStr">
        <is>
          <t>Feb. 03, 2024</t>
        </is>
      </c>
    </row>
    <row r="2">
      <c r="A2" s="3" t="inlineStr">
        <is>
          <t>Schedule of Available-for-sale Securities [Line Items]</t>
        </is>
      </c>
      <c r="B2" s="4" t="inlineStr">
        <is>
          <t xml:space="preserve"> </t>
        </is>
      </c>
      <c r="C2" s="4" t="inlineStr">
        <is>
          <t xml:space="preserve"> </t>
        </is>
      </c>
    </row>
    <row r="3">
      <c r="A3" s="4" t="inlineStr">
        <is>
          <t>Fair Value, 12 Months or Greater</t>
        </is>
      </c>
      <c r="B3" s="6" t="n">
        <v>17498</v>
      </c>
      <c r="C3" s="6" t="n">
        <v>59074</v>
      </c>
    </row>
    <row r="4">
      <c r="A4" s="4" t="inlineStr">
        <is>
          <t>Fair Value, Total</t>
        </is>
      </c>
      <c r="B4" s="5" t="n">
        <v>17498</v>
      </c>
      <c r="C4" s="5" t="n">
        <v>59074</v>
      </c>
    </row>
    <row r="5">
      <c r="A5" s="4" t="inlineStr">
        <is>
          <t>Unrealized Losses, 12 Months or Greater</t>
        </is>
      </c>
      <c r="B5" s="5" t="n">
        <v>-2730</v>
      </c>
      <c r="C5" s="5" t="n">
        <v>-3887</v>
      </c>
    </row>
    <row r="6">
      <c r="A6" s="4" t="inlineStr">
        <is>
          <t>Unrealized Losses, Total</t>
        </is>
      </c>
      <c r="B6" s="5" t="n">
        <v>-2730</v>
      </c>
      <c r="C6" s="5" t="n">
        <v>-3887</v>
      </c>
    </row>
    <row r="7">
      <c r="A7" s="4" t="inlineStr">
        <is>
          <t>Cash and Cash Equivalent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Fair Value, Less Than 12 Months</t>
        </is>
      </c>
      <c r="B9" s="4" t="inlineStr">
        <is>
          <t xml:space="preserve"> </t>
        </is>
      </c>
      <c r="C9" s="5" t="n">
        <v>29093</v>
      </c>
    </row>
    <row r="10">
      <c r="A10" s="4" t="inlineStr">
        <is>
          <t>Fair Value, Total</t>
        </is>
      </c>
      <c r="B10" s="4" t="inlineStr">
        <is>
          <t xml:space="preserve"> </t>
        </is>
      </c>
      <c r="C10" s="5" t="n">
        <v>29093</v>
      </c>
    </row>
    <row r="11">
      <c r="A11" s="4" t="inlineStr">
        <is>
          <t>Unrealized Losses, Less Than 12 Months</t>
        </is>
      </c>
      <c r="B11" s="4" t="inlineStr">
        <is>
          <t xml:space="preserve"> </t>
        </is>
      </c>
      <c r="C11" s="5" t="n">
        <v>-9</v>
      </c>
    </row>
    <row r="12">
      <c r="A12" s="4" t="inlineStr">
        <is>
          <t>Unrealized Losses, Total</t>
        </is>
      </c>
      <c r="B12" s="4" t="inlineStr">
        <is>
          <t xml:space="preserve"> </t>
        </is>
      </c>
      <c r="C12" s="5" t="n">
        <v>-9</v>
      </c>
    </row>
    <row r="13">
      <c r="A13" s="4" t="inlineStr">
        <is>
          <t>Corporate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Fair Value, 12 Months or Greater</t>
        </is>
      </c>
      <c r="B15" s="5" t="n">
        <v>5410</v>
      </c>
      <c r="C15" s="5" t="n">
        <v>37878</v>
      </c>
    </row>
    <row r="16">
      <c r="A16" s="4" t="inlineStr">
        <is>
          <t>Fair Value, Total</t>
        </is>
      </c>
      <c r="B16" s="5" t="n">
        <v>5410</v>
      </c>
      <c r="C16" s="5" t="n">
        <v>37878</v>
      </c>
    </row>
    <row r="17">
      <c r="A17" s="4" t="inlineStr">
        <is>
          <t>Unrealized Losses, 12 Months or Greater</t>
        </is>
      </c>
      <c r="B17" s="5" t="n">
        <v>-88</v>
      </c>
      <c r="C17" s="5" t="n">
        <v>-948</v>
      </c>
    </row>
    <row r="18">
      <c r="A18" s="4" t="inlineStr">
        <is>
          <t>Unrealized Losses, Total</t>
        </is>
      </c>
      <c r="B18" s="5" t="n">
        <v>-88</v>
      </c>
      <c r="C18" s="5" t="n">
        <v>-948</v>
      </c>
    </row>
    <row r="19">
      <c r="A19" s="4" t="inlineStr">
        <is>
          <t>Corporate Debt Securities [Member] | Cash and Cash Equivalen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Fair Value, Less Than 12 Months</t>
        </is>
      </c>
      <c r="B21" s="4" t="inlineStr">
        <is>
          <t xml:space="preserve"> </t>
        </is>
      </c>
      <c r="C21" s="5" t="n">
        <v>29093</v>
      </c>
    </row>
    <row r="22">
      <c r="A22" s="4" t="inlineStr">
        <is>
          <t>Fair Value, Total</t>
        </is>
      </c>
      <c r="B22" s="4" t="inlineStr">
        <is>
          <t xml:space="preserve"> </t>
        </is>
      </c>
      <c r="C22" s="5" t="n">
        <v>29093</v>
      </c>
    </row>
    <row r="23">
      <c r="A23" s="4" t="inlineStr">
        <is>
          <t>Unrealized Losses, Less Than 12 Months</t>
        </is>
      </c>
      <c r="B23" s="4" t="inlineStr">
        <is>
          <t xml:space="preserve"> </t>
        </is>
      </c>
      <c r="C23" s="5" t="n">
        <v>-9</v>
      </c>
    </row>
    <row r="24">
      <c r="A24" s="4" t="inlineStr">
        <is>
          <t>Unrealized Losses, Total</t>
        </is>
      </c>
      <c r="B24" s="4" t="inlineStr">
        <is>
          <t xml:space="preserve"> </t>
        </is>
      </c>
      <c r="C24" s="5" t="n">
        <v>-9</v>
      </c>
    </row>
    <row r="25">
      <c r="A25" s="4" t="inlineStr">
        <is>
          <t>U.S. Treasury and Government Agenc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12 Months or Greater</t>
        </is>
      </c>
      <c r="B27" s="5" t="n">
        <v>12088</v>
      </c>
      <c r="C27" s="5" t="n">
        <v>14776</v>
      </c>
    </row>
    <row r="28">
      <c r="A28" s="4" t="inlineStr">
        <is>
          <t>Fair Value, Total</t>
        </is>
      </c>
      <c r="B28" s="5" t="n">
        <v>12088</v>
      </c>
      <c r="C28" s="5" t="n">
        <v>14776</v>
      </c>
    </row>
    <row r="29">
      <c r="A29" s="4" t="inlineStr">
        <is>
          <t>Unrealized Losses, 12 Months or Greater</t>
        </is>
      </c>
      <c r="B29" s="5" t="n">
        <v>-2642</v>
      </c>
      <c r="C29" s="5" t="n">
        <v>-2834</v>
      </c>
    </row>
    <row r="30">
      <c r="A30" s="4" t="inlineStr">
        <is>
          <t>Unrealized Losses, Total</t>
        </is>
      </c>
      <c r="B30" s="6" t="n">
        <v>-2642</v>
      </c>
      <c r="C30" s="5" t="n">
        <v>-2834</v>
      </c>
    </row>
    <row r="31">
      <c r="A31" s="4" t="inlineStr">
        <is>
          <t>State and Local Governmen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12 Months or Greater</t>
        </is>
      </c>
      <c r="B33" s="4" t="inlineStr">
        <is>
          <t xml:space="preserve"> </t>
        </is>
      </c>
      <c r="C33" s="5" t="n">
        <v>6420</v>
      </c>
    </row>
    <row r="34">
      <c r="A34" s="4" t="inlineStr">
        <is>
          <t>Fair Value, Total</t>
        </is>
      </c>
      <c r="B34" s="4" t="inlineStr">
        <is>
          <t xml:space="preserve"> </t>
        </is>
      </c>
      <c r="C34" s="5" t="n">
        <v>6420</v>
      </c>
    </row>
    <row r="35">
      <c r="A35" s="4" t="inlineStr">
        <is>
          <t>Unrealized Losses, 12 Months or Greater</t>
        </is>
      </c>
      <c r="B35" s="4" t="inlineStr">
        <is>
          <t xml:space="preserve"> </t>
        </is>
      </c>
      <c r="C35" s="5" t="n">
        <v>-105</v>
      </c>
    </row>
    <row r="36">
      <c r="A36" s="4" t="inlineStr">
        <is>
          <t>Unrealized Losses, Total</t>
        </is>
      </c>
      <c r="B36" s="4" t="inlineStr">
        <is>
          <t xml:space="preserve"> </t>
        </is>
      </c>
      <c r="C36" s="6"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Summary of Receivables (Detail) - USD ($) $ in Thousands</t>
        </is>
      </c>
      <c r="B1" s="2" t="inlineStr">
        <is>
          <t>Feb. 01, 2025</t>
        </is>
      </c>
      <c r="C1" s="2" t="inlineStr">
        <is>
          <t>Feb. 03, 2024</t>
        </is>
      </c>
    </row>
    <row r="2">
      <c r="A2" s="3" t="inlineStr">
        <is>
          <t>Receivables [Abstract]</t>
        </is>
      </c>
      <c r="B2" s="4" t="inlineStr">
        <is>
          <t xml:space="preserve"> </t>
        </is>
      </c>
      <c r="C2" s="4" t="inlineStr">
        <is>
          <t xml:space="preserve"> </t>
        </is>
      </c>
    </row>
    <row r="3">
      <c r="A3" s="4" t="inlineStr">
        <is>
          <t>Credit cards receivable</t>
        </is>
      </c>
      <c r="B3" s="6" t="n">
        <v>6280</v>
      </c>
      <c r="C3" s="6" t="n">
        <v>6530</v>
      </c>
    </row>
    <row r="4">
      <c r="A4" s="4" t="inlineStr">
        <is>
          <t>Vendor receivable</t>
        </is>
      </c>
      <c r="B4" s="5" t="n">
        <v>3296</v>
      </c>
      <c r="C4" s="5" t="n">
        <v>4302</v>
      </c>
    </row>
    <row r="5">
      <c r="A5" s="4" t="inlineStr">
        <is>
          <t>Tax-related receivable</t>
        </is>
      </c>
      <c r="B5" s="5" t="n">
        <v>826</v>
      </c>
      <c r="C5" s="5" t="n">
        <v>1521</v>
      </c>
    </row>
    <row r="6">
      <c r="A6" s="4" t="inlineStr">
        <is>
          <t>Interest receivable</t>
        </is>
      </c>
      <c r="B6" s="5" t="n">
        <v>183</v>
      </c>
      <c r="C6" s="5" t="n">
        <v>409</v>
      </c>
    </row>
    <row r="7">
      <c r="A7" s="4" t="inlineStr">
        <is>
          <t>Other receivables</t>
        </is>
      </c>
      <c r="B7" s="5" t="n">
        <v>1776</v>
      </c>
      <c r="C7" s="5" t="n">
        <v>795</v>
      </c>
    </row>
    <row r="8">
      <c r="A8" s="4" t="inlineStr">
        <is>
          <t>Tenant allowances receivable</t>
        </is>
      </c>
      <c r="B8" s="5" t="n">
        <v>464</v>
      </c>
      <c r="C8" s="5" t="n">
        <v>223</v>
      </c>
    </row>
    <row r="9">
      <c r="A9" s="4" t="inlineStr">
        <is>
          <t>Receivables</t>
        </is>
      </c>
      <c r="B9" s="6" t="n">
        <v>12825</v>
      </c>
      <c r="C9" s="6" t="n">
        <v>137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xed Assets - Summary of Fixed Assets (Detail)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Fixed assets, at cost</t>
        </is>
      </c>
      <c r="B3" s="6" t="n">
        <v>382595</v>
      </c>
      <c r="C3" s="6" t="n">
        <v>401109</v>
      </c>
    </row>
    <row r="4">
      <c r="A4" s="4" t="inlineStr">
        <is>
          <t>Less: Accumulated depreciation</t>
        </is>
      </c>
      <c r="B4" s="5" t="n">
        <v>-302417</v>
      </c>
      <c r="C4" s="5" t="n">
        <v>-310601</v>
      </c>
    </row>
    <row r="5">
      <c r="A5" s="4" t="inlineStr">
        <is>
          <t>Fixed assets, net</t>
        </is>
      </c>
      <c r="B5" s="5" t="n">
        <v>80178</v>
      </c>
      <c r="C5" s="5" t="n">
        <v>9050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t cost</t>
        </is>
      </c>
      <c r="B8" s="5" t="n">
        <v>200533</v>
      </c>
      <c r="C8" s="5" t="n">
        <v>211537</v>
      </c>
    </row>
    <row r="9">
      <c r="A9" s="4" t="inlineStr">
        <is>
          <t>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t cost</t>
        </is>
      </c>
      <c r="B11" s="5" t="n">
        <v>81712</v>
      </c>
      <c r="C11" s="5" t="n">
        <v>91818</v>
      </c>
    </row>
    <row r="12">
      <c r="A12" s="4" t="inlineStr">
        <is>
          <t>Buildings Land and Building and 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t cost</t>
        </is>
      </c>
      <c r="B14" s="5" t="n">
        <v>29602</v>
      </c>
      <c r="C14" s="5" t="n">
        <v>29602</v>
      </c>
    </row>
    <row r="15">
      <c r="A15" s="4" t="inlineStr">
        <is>
          <t>Computer equipment, software, stor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at cost</t>
        </is>
      </c>
      <c r="B17" s="6" t="n">
        <v>70748</v>
      </c>
      <c r="C17" s="6" t="n">
        <v>68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ummary of Depreciation Expense (Detail)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2340</v>
      </c>
      <c r="C4" s="6" t="n">
        <v>22645</v>
      </c>
      <c r="D4" s="6" t="n">
        <v>21319</v>
      </c>
    </row>
    <row r="5">
      <c r="A5" s="4" t="inlineStr">
        <is>
          <t>Cost of Goods Sold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1802</v>
      </c>
      <c r="C7" s="5" t="n">
        <v>1687</v>
      </c>
      <c r="D7" s="5" t="n">
        <v>1670</v>
      </c>
    </row>
    <row r="8">
      <c r="A8" s="4" t="inlineStr">
        <is>
          <t>Selling, General and Administrative Expens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20538</v>
      </c>
      <c r="C10" s="6" t="n">
        <v>20958</v>
      </c>
      <c r="D10" s="6" t="n">
        <v>196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fixed assets</t>
        </is>
      </c>
      <c r="B4" s="6" t="n">
        <v>1473</v>
      </c>
      <c r="C4" s="6" t="n">
        <v>43904</v>
      </c>
      <c r="D4" s="6" t="n">
        <v>2081</v>
      </c>
    </row>
    <row r="5">
      <c r="A5" s="4" t="inlineStr">
        <is>
          <t>Selling, General and Administrative Expens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fixed assets</t>
        </is>
      </c>
      <c r="B7" s="6" t="n">
        <v>900</v>
      </c>
      <c r="C7" s="6" t="n">
        <v>1600</v>
      </c>
      <c r="D7" s="6" t="n">
        <v>1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Carrying Amount of Goodwill (Detail) - USD ($)</t>
        </is>
      </c>
      <c r="B1" s="2" t="inlineStr">
        <is>
          <t>12 Months Ended</t>
        </is>
      </c>
    </row>
    <row r="2">
      <c r="B2" s="2" t="inlineStr">
        <is>
          <t>Feb. 01, 2025</t>
        </is>
      </c>
      <c r="C2" s="2" t="inlineStr">
        <is>
          <t>Feb. 03, 2024</t>
        </is>
      </c>
      <c r="D2" s="2" t="inlineStr">
        <is>
          <t>Jan.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15374000</v>
      </c>
      <c r="C4" s="6" t="n">
        <v>56566000</v>
      </c>
      <c r="D4" s="4" t="inlineStr">
        <is>
          <t xml:space="preserve"> </t>
        </is>
      </c>
    </row>
    <row r="5">
      <c r="A5" s="4" t="inlineStr">
        <is>
          <t>Impairment</t>
        </is>
      </c>
      <c r="B5" s="5" t="n">
        <v>0</v>
      </c>
      <c r="C5" s="5" t="n">
        <v>-41135000</v>
      </c>
      <c r="D5" s="6" t="n">
        <v>0</v>
      </c>
    </row>
    <row r="6">
      <c r="A6" s="4" t="inlineStr">
        <is>
          <t>Effects of foreign currency translation</t>
        </is>
      </c>
      <c r="B6" s="5" t="n">
        <v>-116000</v>
      </c>
      <c r="C6" s="5" t="n">
        <v>-57000</v>
      </c>
      <c r="D6" s="4" t="inlineStr">
        <is>
          <t xml:space="preserve"> </t>
        </is>
      </c>
    </row>
    <row r="7">
      <c r="A7" s="4" t="inlineStr">
        <is>
          <t>Ending Balance</t>
        </is>
      </c>
      <c r="B7" s="6" t="n">
        <v>15258000</v>
      </c>
      <c r="C7" s="6" t="n">
        <v>15374000</v>
      </c>
      <c r="D7" s="6" t="n">
        <v>5656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Feb. 01, 2025</t>
        </is>
      </c>
      <c r="C2" s="2" t="inlineStr">
        <is>
          <t>Feb. 03, 2024</t>
        </is>
      </c>
      <c r="D2" s="2" t="inlineStr">
        <is>
          <t>Jan.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6" t="n">
        <v>0</v>
      </c>
      <c r="C4" s="6" t="n">
        <v>41135000</v>
      </c>
      <c r="D4" s="6" t="n">
        <v>0</v>
      </c>
    </row>
    <row r="5">
      <c r="A5" s="4" t="inlineStr">
        <is>
          <t>Amortization expense of intangible assets</t>
        </is>
      </c>
      <c r="B5" s="5" t="n">
        <v>0</v>
      </c>
      <c r="C5" s="5" t="n">
        <v>0</v>
      </c>
      <c r="D5" s="5" t="n">
        <v>0</v>
      </c>
    </row>
    <row r="6">
      <c r="A6" s="4" t="inlineStr">
        <is>
          <t>Impairment of intangible assets</t>
        </is>
      </c>
      <c r="B6" s="6" t="n">
        <v>0</v>
      </c>
      <c r="C6" s="6" t="n">
        <v>0</v>
      </c>
      <c r="D6" s="6" t="n">
        <v>0</v>
      </c>
    </row>
    <row r="7">
      <c r="A7" s="4" t="inlineStr">
        <is>
          <t>Percentage of expected store count</t>
        </is>
      </c>
      <c r="B7" s="10" t="n">
        <v>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7" customWidth="1" min="5" max="5"/>
  </cols>
  <sheetData>
    <row r="1">
      <c r="A1" s="1" t="inlineStr">
        <is>
          <t>Consolidated Statements of Changes in Shareholders' Equity - USD ($) shares in Thousands,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at Jan. 29, 2022</t>
        </is>
      </c>
      <c r="B2" s="6" t="n">
        <v>468318</v>
      </c>
      <c r="C2" s="6" t="n">
        <v>180824</v>
      </c>
      <c r="D2" s="6" t="n">
        <v>-13463</v>
      </c>
      <c r="E2" s="6" t="n">
        <v>300957</v>
      </c>
    </row>
    <row r="3">
      <c r="A3" s="4" t="inlineStr">
        <is>
          <t>Beginning Balance, shares at Jan. 29, 2022</t>
        </is>
      </c>
      <c r="B3" s="4" t="inlineStr">
        <is>
          <t xml:space="preserve"> </t>
        </is>
      </c>
      <c r="C3" s="5" t="n">
        <v>21215</v>
      </c>
      <c r="D3" s="4" t="inlineStr">
        <is>
          <t xml:space="preserve"> </t>
        </is>
      </c>
      <c r="E3" s="4" t="inlineStr">
        <is>
          <t xml:space="preserve"> </t>
        </is>
      </c>
    </row>
    <row r="4">
      <c r="A4" s="4" t="inlineStr">
        <is>
          <t>Net Income (Loss)</t>
        </is>
      </c>
      <c r="B4" s="5" t="n">
        <v>21034</v>
      </c>
      <c r="C4" s="4" t="inlineStr">
        <is>
          <t xml:space="preserve"> </t>
        </is>
      </c>
      <c r="D4" s="4" t="inlineStr">
        <is>
          <t xml:space="preserve"> </t>
        </is>
      </c>
      <c r="E4" s="5" t="n">
        <v>21034</v>
      </c>
    </row>
    <row r="5">
      <c r="A5" s="4" t="inlineStr">
        <is>
          <t>Other comprehensive (loss) income, net</t>
        </is>
      </c>
      <c r="B5" s="5" t="n">
        <v>-6330</v>
      </c>
      <c r="C5" s="4" t="inlineStr">
        <is>
          <t xml:space="preserve"> </t>
        </is>
      </c>
      <c r="D5" s="5" t="n">
        <v>-6330</v>
      </c>
      <c r="E5" s="4" t="inlineStr">
        <is>
          <t xml:space="preserve"> </t>
        </is>
      </c>
    </row>
    <row r="6">
      <c r="A6" s="4" t="inlineStr">
        <is>
          <t>Issuance and exercise of stock-based awards</t>
        </is>
      </c>
      <c r="B6" s="5" t="n">
        <v>603</v>
      </c>
      <c r="C6" s="6" t="n">
        <v>603</v>
      </c>
      <c r="D6" s="4" t="inlineStr">
        <is>
          <t xml:space="preserve"> </t>
        </is>
      </c>
      <c r="E6" s="4" t="inlineStr">
        <is>
          <t xml:space="preserve"> </t>
        </is>
      </c>
    </row>
    <row r="7">
      <c r="A7" s="4" t="inlineStr">
        <is>
          <t>Issuance and exercise of stock-based awards, shares</t>
        </is>
      </c>
      <c r="B7" s="4" t="inlineStr">
        <is>
          <t xml:space="preserve"> </t>
        </is>
      </c>
      <c r="C7" s="5" t="n">
        <v>188</v>
      </c>
      <c r="D7" s="4" t="inlineStr">
        <is>
          <t xml:space="preserve"> </t>
        </is>
      </c>
      <c r="E7" s="4" t="inlineStr">
        <is>
          <t xml:space="preserve"> </t>
        </is>
      </c>
    </row>
    <row r="8">
      <c r="A8" s="4" t="inlineStr">
        <is>
          <t>Stock-based compensation expense</t>
        </is>
      </c>
      <c r="B8" s="5" t="n">
        <v>6991</v>
      </c>
      <c r="C8" s="6" t="n">
        <v>6991</v>
      </c>
      <c r="D8" s="4" t="inlineStr">
        <is>
          <t xml:space="preserve"> </t>
        </is>
      </c>
      <c r="E8" s="4" t="inlineStr">
        <is>
          <t xml:space="preserve"> </t>
        </is>
      </c>
    </row>
    <row r="9">
      <c r="A9" s="4" t="inlineStr">
        <is>
          <t>Repurchase of common stock</t>
        </is>
      </c>
      <c r="B9" s="6" t="n">
        <v>-83288</v>
      </c>
      <c r="C9" s="4" t="inlineStr">
        <is>
          <t xml:space="preserve"> </t>
        </is>
      </c>
      <c r="D9" s="4" t="inlineStr">
        <is>
          <t xml:space="preserve"> </t>
        </is>
      </c>
      <c r="E9" s="5" t="n">
        <v>-83288</v>
      </c>
    </row>
    <row r="10">
      <c r="A10" s="4" t="inlineStr">
        <is>
          <t>Repurchase of common stock, shares</t>
        </is>
      </c>
      <c r="B10" s="5" t="n">
        <v>-1914</v>
      </c>
      <c r="C10" s="5" t="n">
        <v>-1914</v>
      </c>
      <c r="D10" s="4" t="inlineStr">
        <is>
          <t xml:space="preserve"> </t>
        </is>
      </c>
      <c r="E10" s="4" t="inlineStr">
        <is>
          <t xml:space="preserve"> </t>
        </is>
      </c>
    </row>
    <row r="11">
      <c r="A11" s="4" t="inlineStr">
        <is>
          <t>Ending Balance at Jan. 28, 2023</t>
        </is>
      </c>
      <c r="B11" s="6" t="n">
        <v>407328</v>
      </c>
      <c r="C11" s="6" t="n">
        <v>188418</v>
      </c>
      <c r="D11" s="5" t="n">
        <v>-19793</v>
      </c>
      <c r="E11" s="5" t="n">
        <v>238703</v>
      </c>
    </row>
    <row r="12">
      <c r="A12" s="4" t="inlineStr">
        <is>
          <t>Ending Balance, shares at Jan. 28, 2023</t>
        </is>
      </c>
      <c r="B12" s="4" t="inlineStr">
        <is>
          <t xml:space="preserve"> </t>
        </is>
      </c>
      <c r="C12" s="5" t="n">
        <v>19489</v>
      </c>
      <c r="D12" s="4" t="inlineStr">
        <is>
          <t xml:space="preserve"> </t>
        </is>
      </c>
      <c r="E12" s="4" t="inlineStr">
        <is>
          <t xml:space="preserve"> </t>
        </is>
      </c>
    </row>
    <row r="13">
      <c r="A13" s="4" t="inlineStr">
        <is>
          <t>Net Income (Loss)</t>
        </is>
      </c>
      <c r="B13" s="5" t="n">
        <v>-62610</v>
      </c>
      <c r="C13" s="4" t="inlineStr">
        <is>
          <t xml:space="preserve"> </t>
        </is>
      </c>
      <c r="D13" s="4" t="inlineStr">
        <is>
          <t xml:space="preserve"> </t>
        </is>
      </c>
      <c r="E13" s="5" t="n">
        <v>-62610</v>
      </c>
    </row>
    <row r="14">
      <c r="A14" s="4" t="inlineStr">
        <is>
          <t>Other comprehensive (loss) income, net</t>
        </is>
      </c>
      <c r="B14" s="5" t="n">
        <v>766</v>
      </c>
      <c r="C14" s="4" t="inlineStr">
        <is>
          <t xml:space="preserve"> </t>
        </is>
      </c>
      <c r="D14" s="5" t="n">
        <v>766</v>
      </c>
      <c r="E14" s="4" t="inlineStr">
        <is>
          <t xml:space="preserve"> </t>
        </is>
      </c>
    </row>
    <row r="15">
      <c r="A15" s="4" t="inlineStr">
        <is>
          <t>Issuance and exercise of stock-based awards</t>
        </is>
      </c>
      <c r="B15" s="5" t="n">
        <v>704</v>
      </c>
      <c r="C15" s="6" t="n">
        <v>704</v>
      </c>
      <c r="D15" s="4" t="inlineStr">
        <is>
          <t xml:space="preserve"> </t>
        </is>
      </c>
      <c r="E15" s="4" t="inlineStr">
        <is>
          <t xml:space="preserve"> </t>
        </is>
      </c>
    </row>
    <row r="16">
      <c r="A16" s="4" t="inlineStr">
        <is>
          <t>Issuance and exercise of stock-based awards, shares</t>
        </is>
      </c>
      <c r="B16" s="4" t="inlineStr">
        <is>
          <t xml:space="preserve"> </t>
        </is>
      </c>
      <c r="C16" s="5" t="n">
        <v>344</v>
      </c>
      <c r="D16" s="4" t="inlineStr">
        <is>
          <t xml:space="preserve"> </t>
        </is>
      </c>
      <c r="E16" s="4" t="inlineStr">
        <is>
          <t xml:space="preserve"> </t>
        </is>
      </c>
    </row>
    <row r="17">
      <c r="A17" s="4" t="inlineStr">
        <is>
          <t>Stock-based compensation expense</t>
        </is>
      </c>
      <c r="B17" s="5" t="n">
        <v>7022</v>
      </c>
      <c r="C17" s="6" t="n">
        <v>7022</v>
      </c>
      <c r="D17" s="4" t="inlineStr">
        <is>
          <t xml:space="preserve"> </t>
        </is>
      </c>
      <c r="E17" s="4" t="inlineStr">
        <is>
          <t xml:space="preserve"> </t>
        </is>
      </c>
    </row>
    <row r="18">
      <c r="A18" s="4" t="inlineStr">
        <is>
          <t>Ending Balance at Feb. 03, 2024</t>
        </is>
      </c>
      <c r="B18" s="6" t="n">
        <v>353210</v>
      </c>
      <c r="C18" s="6" t="n">
        <v>196144</v>
      </c>
      <c r="D18" s="5" t="n">
        <v>-19027</v>
      </c>
      <c r="E18" s="5" t="n">
        <v>176093</v>
      </c>
    </row>
    <row r="19">
      <c r="A19" s="4" t="inlineStr">
        <is>
          <t>Ending Balance, shares at Feb. 03, 2024</t>
        </is>
      </c>
      <c r="B19" s="5" t="n">
        <v>19833</v>
      </c>
      <c r="C19" s="5" t="n">
        <v>19833</v>
      </c>
      <c r="D19" s="4" t="inlineStr">
        <is>
          <t xml:space="preserve"> </t>
        </is>
      </c>
      <c r="E19" s="4" t="inlineStr">
        <is>
          <t xml:space="preserve"> </t>
        </is>
      </c>
    </row>
    <row r="20">
      <c r="A20" s="4" t="inlineStr">
        <is>
          <t>Net Income (Loss)</t>
        </is>
      </c>
      <c r="B20" s="6" t="n">
        <v>-1713</v>
      </c>
      <c r="C20" s="4" t="inlineStr">
        <is>
          <t xml:space="preserve"> </t>
        </is>
      </c>
      <c r="D20" s="4" t="inlineStr">
        <is>
          <t xml:space="preserve"> </t>
        </is>
      </c>
      <c r="E20" s="5" t="n">
        <v>-1713</v>
      </c>
    </row>
    <row r="21">
      <c r="A21" s="4" t="inlineStr">
        <is>
          <t>Other comprehensive (loss) income, net</t>
        </is>
      </c>
      <c r="B21" s="5" t="n">
        <v>-4751</v>
      </c>
      <c r="C21" s="4" t="inlineStr">
        <is>
          <t xml:space="preserve"> </t>
        </is>
      </c>
      <c r="D21" s="5" t="n">
        <v>-4751</v>
      </c>
      <c r="E21" s="4" t="inlineStr">
        <is>
          <t xml:space="preserve"> </t>
        </is>
      </c>
    </row>
    <row r="22">
      <c r="A22" s="4" t="inlineStr">
        <is>
          <t>Issuance and exercise of stock-based awards</t>
        </is>
      </c>
      <c r="B22" s="5" t="n">
        <v>606</v>
      </c>
      <c r="C22" s="6" t="n">
        <v>606</v>
      </c>
      <c r="D22" s="4" t="inlineStr">
        <is>
          <t xml:space="preserve"> </t>
        </is>
      </c>
      <c r="E22" s="4" t="inlineStr">
        <is>
          <t xml:space="preserve"> </t>
        </is>
      </c>
    </row>
    <row r="23">
      <c r="A23" s="4" t="inlineStr">
        <is>
          <t>Issuance and exercise of stock-based awards, shares</t>
        </is>
      </c>
      <c r="B23" s="4" t="inlineStr">
        <is>
          <t xml:space="preserve"> </t>
        </is>
      </c>
      <c r="C23" s="5" t="n">
        <v>491</v>
      </c>
      <c r="D23" s="4" t="inlineStr">
        <is>
          <t xml:space="preserve"> </t>
        </is>
      </c>
      <c r="E23" s="4" t="inlineStr">
        <is>
          <t xml:space="preserve"> </t>
        </is>
      </c>
    </row>
    <row r="24">
      <c r="A24" s="4" t="inlineStr">
        <is>
          <t>Stock-based compensation expense</t>
        </is>
      </c>
      <c r="B24" s="5" t="n">
        <v>6831</v>
      </c>
      <c r="C24" s="6" t="n">
        <v>6831</v>
      </c>
      <c r="D24" s="4" t="inlineStr">
        <is>
          <t xml:space="preserve"> </t>
        </is>
      </c>
      <c r="E24" s="4" t="inlineStr">
        <is>
          <t xml:space="preserve"> </t>
        </is>
      </c>
    </row>
    <row r="25">
      <c r="A25" s="4" t="inlineStr">
        <is>
          <t>Repurchase of common stock</t>
        </is>
      </c>
      <c r="B25" s="6" t="n">
        <v>-25206</v>
      </c>
      <c r="C25" s="4" t="inlineStr">
        <is>
          <t xml:space="preserve"> </t>
        </is>
      </c>
      <c r="D25" s="4" t="inlineStr">
        <is>
          <t xml:space="preserve"> </t>
        </is>
      </c>
      <c r="E25" s="5" t="n">
        <v>-25206</v>
      </c>
    </row>
    <row r="26">
      <c r="A26" s="4" t="inlineStr">
        <is>
          <t>Repurchase of common stock, shares</t>
        </is>
      </c>
      <c r="B26" s="5" t="n">
        <v>-1165</v>
      </c>
      <c r="C26" s="5" t="n">
        <v>-1165</v>
      </c>
      <c r="D26" s="4" t="inlineStr">
        <is>
          <t xml:space="preserve"> </t>
        </is>
      </c>
      <c r="E26" s="4" t="inlineStr">
        <is>
          <t xml:space="preserve"> </t>
        </is>
      </c>
    </row>
    <row r="27">
      <c r="A27" s="4" t="inlineStr">
        <is>
          <t>Ending Balance at Feb. 01, 2025</t>
        </is>
      </c>
      <c r="B27" s="6" t="n">
        <v>328977</v>
      </c>
      <c r="C27" s="6" t="n">
        <v>203581</v>
      </c>
      <c r="D27" s="6" t="n">
        <v>-23778</v>
      </c>
      <c r="E27" s="6" t="n">
        <v>149174</v>
      </c>
    </row>
    <row r="28">
      <c r="A28" s="4" t="inlineStr">
        <is>
          <t>Ending Balance, shares at Feb. 01, 2025</t>
        </is>
      </c>
      <c r="B28" s="5" t="n">
        <v>19159</v>
      </c>
      <c r="C28" s="5" t="n">
        <v>19159</v>
      </c>
      <c r="D28" s="4" t="inlineStr">
        <is>
          <t xml:space="preserve"> </t>
        </is>
      </c>
      <c r="E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ross Carrying Amount, Accumulated Amortization and Net Carrying Amount of Intangible Assets (Detail) - USD ($) $ in Thousands</t>
        </is>
      </c>
      <c r="B1" s="2" t="inlineStr">
        <is>
          <t>Feb. 01, 2025</t>
        </is>
      </c>
      <c r="C1" s="2" t="inlineStr">
        <is>
          <t>Feb. 03, 2024</t>
        </is>
      </c>
    </row>
    <row r="2">
      <c r="A2" s="3" t="inlineStr">
        <is>
          <t>Finite-Lived Intangible Assets [Line Items]</t>
        </is>
      </c>
      <c r="B2" s="4" t="inlineStr">
        <is>
          <t xml:space="preserve"> </t>
        </is>
      </c>
      <c r="C2" s="4" t="inlineStr">
        <is>
          <t xml:space="preserve"> </t>
        </is>
      </c>
    </row>
    <row r="3">
      <c r="A3" s="4" t="inlineStr">
        <is>
          <t>Gross Carrying Amount</t>
        </is>
      </c>
      <c r="B3" s="6" t="n">
        <v>19186</v>
      </c>
      <c r="C3" s="6" t="n">
        <v>20059</v>
      </c>
    </row>
    <row r="4">
      <c r="A4" s="4" t="inlineStr">
        <is>
          <t>Accumulated Amortization</t>
        </is>
      </c>
      <c r="B4" s="5" t="n">
        <v>-5609</v>
      </c>
      <c r="C4" s="5" t="n">
        <v>5859</v>
      </c>
    </row>
    <row r="5">
      <c r="A5" s="4" t="inlineStr">
        <is>
          <t>Intangible Assets, Net</t>
        </is>
      </c>
      <c r="B5" s="5" t="n">
        <v>13577</v>
      </c>
      <c r="C5" s="5" t="n">
        <v>14200</v>
      </c>
    </row>
    <row r="6">
      <c r="A6" s="4" t="inlineStr">
        <is>
          <t>Trade Name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577</v>
      </c>
      <c r="C8" s="5" t="n">
        <v>14200</v>
      </c>
    </row>
    <row r="9">
      <c r="A9" s="4" t="inlineStr">
        <is>
          <t>Intangible Assets, Net</t>
        </is>
      </c>
      <c r="B9" s="5" t="n">
        <v>13577</v>
      </c>
      <c r="C9" s="5" t="n">
        <v>14200</v>
      </c>
    </row>
    <row r="10">
      <c r="A10" s="4" t="inlineStr">
        <is>
          <t>Develop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3113</v>
      </c>
      <c r="C12" s="5" t="n">
        <v>3252</v>
      </c>
    </row>
    <row r="13">
      <c r="A13" s="4" t="inlineStr">
        <is>
          <t>Accumulated Amortization</t>
        </is>
      </c>
      <c r="B13" s="5" t="n">
        <v>-3113</v>
      </c>
      <c r="C13" s="5" t="n">
        <v>3252</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307</v>
      </c>
      <c r="C16" s="5" t="n">
        <v>2410</v>
      </c>
    </row>
    <row r="17">
      <c r="A17" s="4" t="inlineStr">
        <is>
          <t>Accumulated Amortization</t>
        </is>
      </c>
      <c r="B17" s="5" t="n">
        <v>-2307</v>
      </c>
      <c r="C17" s="5" t="n">
        <v>2410</v>
      </c>
    </row>
    <row r="18">
      <c r="A18" s="4" t="inlineStr">
        <is>
          <t>Non-compete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89</v>
      </c>
      <c r="C20" s="5" t="n">
        <v>197</v>
      </c>
    </row>
    <row r="21">
      <c r="A21" s="4" t="inlineStr">
        <is>
          <t>Accumulated Amortization</t>
        </is>
      </c>
      <c r="B21" s="6" t="n">
        <v>-189</v>
      </c>
      <c r="C21" s="6" t="n">
        <v>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Feb. 01, 2025</t>
        </is>
      </c>
      <c r="C1" s="2" t="inlineStr">
        <is>
          <t>Feb. 03, 2024</t>
        </is>
      </c>
    </row>
    <row r="2">
      <c r="A2" s="3" t="inlineStr">
        <is>
          <t>Accrued Liabilities And Other Liabilities [Abstract]</t>
        </is>
      </c>
      <c r="B2" s="4" t="inlineStr">
        <is>
          <t xml:space="preserve"> </t>
        </is>
      </c>
      <c r="C2" s="4" t="inlineStr">
        <is>
          <t xml:space="preserve"> </t>
        </is>
      </c>
    </row>
    <row r="3">
      <c r="A3" s="4" t="inlineStr">
        <is>
          <t>Accrued indirect taxes</t>
        </is>
      </c>
      <c r="B3" s="6" t="n">
        <v>7179</v>
      </c>
      <c r="C3" s="6" t="n">
        <v>7366</v>
      </c>
    </row>
    <row r="4">
      <c r="A4" s="4" t="inlineStr">
        <is>
          <t>Accrued payables</t>
        </is>
      </c>
      <c r="B4" s="5" t="n">
        <v>5936</v>
      </c>
      <c r="C4" s="5" t="n">
        <v>7098</v>
      </c>
    </row>
    <row r="5">
      <c r="A5" s="4" t="inlineStr">
        <is>
          <t>Unredeemed gift cards</t>
        </is>
      </c>
      <c r="B5" s="5" t="n">
        <v>3669</v>
      </c>
      <c r="C5" s="5" t="n">
        <v>4280</v>
      </c>
    </row>
    <row r="6">
      <c r="A6" s="4" t="inlineStr">
        <is>
          <t>Allowance for sales returns</t>
        </is>
      </c>
      <c r="B6" s="5" t="n">
        <v>3200</v>
      </c>
      <c r="C6" s="5" t="n">
        <v>2984</v>
      </c>
    </row>
    <row r="7">
      <c r="A7" s="4" t="inlineStr">
        <is>
          <t>Income taxes payable</t>
        </is>
      </c>
      <c r="B7" s="5" t="n">
        <v>5852</v>
      </c>
      <c r="C7" s="5" t="n">
        <v>1675</v>
      </c>
    </row>
    <row r="8">
      <c r="A8" s="4" t="inlineStr">
        <is>
          <t>Other current liabilities</t>
        </is>
      </c>
      <c r="B8" s="5" t="n">
        <v>1096</v>
      </c>
      <c r="C8" s="5" t="n">
        <v>1372</v>
      </c>
    </row>
    <row r="9">
      <c r="A9" s="4" t="inlineStr">
        <is>
          <t>Deferred revenue</t>
        </is>
      </c>
      <c r="B9" s="5" t="n">
        <v>1222</v>
      </c>
      <c r="C9" s="5" t="n">
        <v>1111</v>
      </c>
    </row>
    <row r="10">
      <c r="A10" s="4" t="inlineStr">
        <is>
          <t>Other current liabilities</t>
        </is>
      </c>
      <c r="B10" s="6" t="n">
        <v>28154</v>
      </c>
      <c r="C10" s="6" t="n">
        <v>25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olving Credit Facility and Debt - Additional Information (Detail) - USD ($)</t>
        </is>
      </c>
      <c r="B1" s="2" t="inlineStr">
        <is>
          <t>Dec. 20, 2024</t>
        </is>
      </c>
      <c r="C1" s="2" t="inlineStr">
        <is>
          <t>Feb. 01, 2025</t>
        </is>
      </c>
      <c r="D1" s="2" t="inlineStr">
        <is>
          <t>Feb. 03, 2024</t>
        </is>
      </c>
    </row>
    <row r="2">
      <c r="A2" s="3" t="inlineStr">
        <is>
          <t>Line of Credit Facility [Line Items]</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6" t="n">
        <v>0</v>
      </c>
      <c r="D3" s="6" t="n">
        <v>0</v>
      </c>
    </row>
    <row r="4">
      <c r="A4" s="4" t="inlineStr">
        <is>
          <t>Revolving Credit Facility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etters of credit outstanding</t>
        </is>
      </c>
      <c r="B6" s="6" t="n">
        <v>25000000</v>
      </c>
      <c r="C6" s="4" t="inlineStr">
        <is>
          <t xml:space="preserve"> </t>
        </is>
      </c>
      <c r="D6" s="4" t="inlineStr">
        <is>
          <t xml:space="preserve"> </t>
        </is>
      </c>
    </row>
    <row r="7">
      <c r="A7" s="4" t="inlineStr">
        <is>
          <t>Credit Facility commitment amount</t>
        </is>
      </c>
      <c r="B7" s="6" t="n">
        <v>25000000</v>
      </c>
      <c r="C7" s="4" t="inlineStr">
        <is>
          <t xml:space="preserve"> </t>
        </is>
      </c>
      <c r="D7" s="4" t="inlineStr">
        <is>
          <t xml:space="preserve"> </t>
        </is>
      </c>
    </row>
    <row r="8">
      <c r="A8" s="4" t="inlineStr">
        <is>
          <t>Revolving Credit Facility [Member] | SOFR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 per annum</t>
        </is>
      </c>
      <c r="B10" s="10" t="n">
        <v>0.01</v>
      </c>
      <c r="C10" s="4" t="inlineStr">
        <is>
          <t xml:space="preserve"> </t>
        </is>
      </c>
      <c r="D10" s="4" t="inlineStr">
        <is>
          <t xml:space="preserve"> </t>
        </is>
      </c>
    </row>
    <row r="11">
      <c r="A11" s="4" t="inlineStr">
        <is>
          <t>Revolving Credit Facility [Member] | Standby Letters of Credit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etter of credit outstanding amount</t>
        </is>
      </c>
      <c r="B13" s="6" t="n">
        <v>17500000</v>
      </c>
      <c r="C13" s="4" t="inlineStr">
        <is>
          <t xml:space="preserve"> </t>
        </is>
      </c>
      <c r="D13" s="4" t="inlineStr">
        <is>
          <t xml:space="preserve"> </t>
        </is>
      </c>
    </row>
    <row r="14">
      <c r="A14" s="4" t="inlineStr">
        <is>
          <t>Revolving Credit Facility [Member] | Commercial Letters of Credit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etter of credit outstanding amount</t>
        </is>
      </c>
      <c r="B16" s="5" t="n">
        <v>10000000</v>
      </c>
      <c r="C16" s="4" t="inlineStr">
        <is>
          <t xml:space="preserve"> </t>
        </is>
      </c>
      <c r="D16" s="4" t="inlineStr">
        <is>
          <t xml:space="preserve"> </t>
        </is>
      </c>
    </row>
    <row r="17">
      <c r="A17" s="4" t="inlineStr">
        <is>
          <t>Revolving Credit Facility [Member] | Foreign Currency Borrowing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etter of credit outstanding amount</t>
        </is>
      </c>
      <c r="B19" s="6" t="n">
        <v>15000000</v>
      </c>
      <c r="C19" s="4" t="inlineStr">
        <is>
          <t xml:space="preserve"> </t>
        </is>
      </c>
      <c r="D19" s="4" t="inlineStr">
        <is>
          <t xml:space="preserve"> </t>
        </is>
      </c>
    </row>
    <row r="20">
      <c r="A20" s="4" t="inlineStr">
        <is>
          <t>Senior Secured Credit Facility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Outstanding borrowings under revolving lines of credit</t>
        </is>
      </c>
      <c r="B22" s="4" t="inlineStr">
        <is>
          <t xml:space="preserve"> </t>
        </is>
      </c>
      <c r="C22" s="5" t="n">
        <v>0</v>
      </c>
      <c r="D22" s="5" t="n">
        <v>0</v>
      </c>
    </row>
    <row r="23">
      <c r="A23" s="4" t="inlineStr">
        <is>
          <t>Standby letters of credit issued amount</t>
        </is>
      </c>
      <c r="B23" s="4" t="inlineStr">
        <is>
          <t xml:space="preserve"> </t>
        </is>
      </c>
      <c r="C23" s="6" t="n">
        <v>2700000</v>
      </c>
      <c r="D23" s="6" t="n">
        <v>3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Additional Information (Detail) - USD ($) $ in Millions</t>
        </is>
      </c>
      <c r="B1" s="2" t="inlineStr">
        <is>
          <t>12 Months Ended</t>
        </is>
      </c>
    </row>
    <row r="2">
      <c r="B2" s="2" t="inlineStr">
        <is>
          <t>Feb. 01, 2025</t>
        </is>
      </c>
      <c r="C2" s="2" t="inlineStr">
        <is>
          <t>Feb. 03, 2024</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4 years 9 months 18 days</t>
        </is>
      </c>
      <c r="C4" s="4" t="inlineStr">
        <is>
          <t>5 years</t>
        </is>
      </c>
    </row>
    <row r="5">
      <c r="A5" s="4" t="inlineStr">
        <is>
          <t>Weighted-average operating lease discount rate</t>
        </is>
      </c>
      <c r="B5" s="12" t="n">
        <v>0.046</v>
      </c>
      <c r="C5" s="12" t="n">
        <v>0.034</v>
      </c>
    </row>
    <row r="6">
      <c r="A6" s="4" t="inlineStr">
        <is>
          <t>Operating leases contractually executed but not yet commenced</t>
        </is>
      </c>
      <c r="B6" s="9" t="n">
        <v>2.2</v>
      </c>
      <c r="C6" s="4" t="inlineStr">
        <is>
          <t xml:space="preserve"> </t>
        </is>
      </c>
    </row>
    <row r="7">
      <c r="A7" s="4" t="inlineStr">
        <is>
          <t>Max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ease terms</t>
        </is>
      </c>
      <c r="B9" s="4" t="inlineStr">
        <is>
          <t>11 years</t>
        </is>
      </c>
      <c r="C9" s="4" t="inlineStr">
        <is>
          <t xml:space="preserve"> </t>
        </is>
      </c>
    </row>
    <row r="10">
      <c r="A10" s="4" t="inlineStr">
        <is>
          <t>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ease terms</t>
        </is>
      </c>
      <c r="B12" s="4" t="inlineStr">
        <is>
          <t>1 month</t>
        </is>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Feb. 01, 2025</t>
        </is>
      </c>
      <c r="C2" s="2" t="inlineStr">
        <is>
          <t>Feb. 03, 2024</t>
        </is>
      </c>
      <c r="D2" s="2" t="inlineStr">
        <is>
          <t>Jan. 28, 2023</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73356</v>
      </c>
      <c r="C4" s="6" t="n">
        <v>76434</v>
      </c>
      <c r="D4" s="6" t="n">
        <v>74316</v>
      </c>
    </row>
    <row r="5">
      <c r="A5" s="4" t="inlineStr">
        <is>
          <t>Variable lease expense</t>
        </is>
      </c>
      <c r="B5" s="5" t="n">
        <v>10410</v>
      </c>
      <c r="C5" s="5" t="n">
        <v>6694</v>
      </c>
      <c r="D5" s="5" t="n">
        <v>7882</v>
      </c>
    </row>
    <row r="6">
      <c r="A6" s="4" t="inlineStr">
        <is>
          <t>Total lease expense</t>
        </is>
      </c>
      <c r="B6" s="6" t="n">
        <v>83766</v>
      </c>
      <c r="C6" s="6" t="n">
        <v>83128</v>
      </c>
      <c r="D6" s="6" t="n">
        <v>821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Feb. 01, 2025</t>
        </is>
      </c>
      <c r="C2" s="2" t="inlineStr">
        <is>
          <t>Feb. 03, 2024</t>
        </is>
      </c>
      <c r="D2" s="2" t="inlineStr">
        <is>
          <t>Jan. 28,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3564</v>
      </c>
      <c r="C4" s="6" t="n">
        <v>-78983</v>
      </c>
      <c r="D4" s="6" t="n">
        <v>-76605</v>
      </c>
    </row>
    <row r="5">
      <c r="A5" s="4" t="inlineStr">
        <is>
          <t>Right-of-use assets obtained in exchange for new operating lease liabilities</t>
        </is>
      </c>
      <c r="B5" s="6" t="n">
        <v>63575</v>
      </c>
      <c r="C5" s="6" t="n">
        <v>51883</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 - USD ($) $ in Thousands</t>
        </is>
      </c>
      <c r="B1" s="2" t="inlineStr">
        <is>
          <t>Feb. 01, 2025</t>
        </is>
      </c>
      <c r="C1" s="2" t="inlineStr">
        <is>
          <t>Feb. 03, 2024</t>
        </is>
      </c>
    </row>
    <row r="2">
      <c r="A2" s="3" t="inlineStr">
        <is>
          <t>Operating Lease Liabilities Payments Due [Abstract]</t>
        </is>
      </c>
      <c r="B2" s="4" t="inlineStr">
        <is>
          <t xml:space="preserve"> </t>
        </is>
      </c>
      <c r="C2" s="4" t="inlineStr">
        <is>
          <t xml:space="preserve"> </t>
        </is>
      </c>
    </row>
    <row r="3">
      <c r="A3" s="4" t="inlineStr">
        <is>
          <t>Fiscal 2025</t>
        </is>
      </c>
      <c r="B3" s="6" t="n">
        <v>63213</v>
      </c>
      <c r="C3" s="4" t="inlineStr">
        <is>
          <t xml:space="preserve"> </t>
        </is>
      </c>
    </row>
    <row r="4">
      <c r="A4" s="4" t="inlineStr">
        <is>
          <t>Fiscal 2026</t>
        </is>
      </c>
      <c r="B4" s="5" t="n">
        <v>49287</v>
      </c>
      <c r="C4" s="4" t="inlineStr">
        <is>
          <t xml:space="preserve"> </t>
        </is>
      </c>
    </row>
    <row r="5">
      <c r="A5" s="4" t="inlineStr">
        <is>
          <t>Fiscal 2027</t>
        </is>
      </c>
      <c r="B5" s="5" t="n">
        <v>38187</v>
      </c>
      <c r="C5" s="4" t="inlineStr">
        <is>
          <t xml:space="preserve"> </t>
        </is>
      </c>
    </row>
    <row r="6">
      <c r="A6" s="4" t="inlineStr">
        <is>
          <t>Fiscal 2028</t>
        </is>
      </c>
      <c r="B6" s="5" t="n">
        <v>23888</v>
      </c>
      <c r="C6" s="4" t="inlineStr">
        <is>
          <t xml:space="preserve"> </t>
        </is>
      </c>
    </row>
    <row r="7">
      <c r="A7" s="4" t="inlineStr">
        <is>
          <t>Fiscal 2029</t>
        </is>
      </c>
      <c r="B7" s="5" t="n">
        <v>15292</v>
      </c>
      <c r="C7" s="4" t="inlineStr">
        <is>
          <t xml:space="preserve"> </t>
        </is>
      </c>
    </row>
    <row r="8">
      <c r="A8" s="4" t="inlineStr">
        <is>
          <t>Thereafter</t>
        </is>
      </c>
      <c r="B8" s="5" t="n">
        <v>33549</v>
      </c>
      <c r="C8" s="4" t="inlineStr">
        <is>
          <t xml:space="preserve"> </t>
        </is>
      </c>
    </row>
    <row r="9">
      <c r="A9" s="4" t="inlineStr">
        <is>
          <t>Total minimum lease payments</t>
        </is>
      </c>
      <c r="B9" s="5" t="n">
        <v>223416</v>
      </c>
      <c r="C9" s="4" t="inlineStr">
        <is>
          <t xml:space="preserve"> </t>
        </is>
      </c>
    </row>
    <row r="10">
      <c r="A10" s="4" t="inlineStr">
        <is>
          <t>Less: interest</t>
        </is>
      </c>
      <c r="B10" s="5" t="n">
        <v>-23595</v>
      </c>
      <c r="C10" s="4" t="inlineStr">
        <is>
          <t xml:space="preserve"> </t>
        </is>
      </c>
    </row>
    <row r="11">
      <c r="A11" s="4" t="inlineStr">
        <is>
          <t>Present value of lease obligations</t>
        </is>
      </c>
      <c r="B11" s="5" t="n">
        <v>199821</v>
      </c>
      <c r="C11" s="4" t="inlineStr">
        <is>
          <t xml:space="preserve"> </t>
        </is>
      </c>
    </row>
    <row r="12">
      <c r="A12" s="4" t="inlineStr">
        <is>
          <t>Less: current portion</t>
        </is>
      </c>
      <c r="B12" s="5" t="n">
        <v>-56009</v>
      </c>
      <c r="C12" s="6" t="n">
        <v>-60885</v>
      </c>
    </row>
    <row r="13">
      <c r="A13" s="4" t="inlineStr">
        <is>
          <t>Long-term lease obligations</t>
        </is>
      </c>
      <c r="B13" s="6" t="n">
        <v>143812</v>
      </c>
      <c r="C13" s="6" t="n">
        <v>1598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Feb. 01, 2025</t>
        </is>
      </c>
      <c r="C1" s="2" t="inlineStr">
        <is>
          <t>Feb. 03, 2024</t>
        </is>
      </c>
    </row>
    <row r="2">
      <c r="A2" s="3" t="inlineStr">
        <is>
          <t>Loss Contingencies [Line Items]</t>
        </is>
      </c>
      <c r="B2" s="4" t="inlineStr">
        <is>
          <t xml:space="preserve"> </t>
        </is>
      </c>
      <c r="C2" s="4" t="inlineStr">
        <is>
          <t xml:space="preserve"> </t>
        </is>
      </c>
    </row>
    <row r="3">
      <c r="A3" s="4" t="inlineStr">
        <is>
          <t>Outstanding purchase orders</t>
        </is>
      </c>
      <c r="B3" s="6" t="n">
        <v>173</v>
      </c>
      <c r="C3" s="9" t="n">
        <v>180.9</v>
      </c>
    </row>
    <row r="4">
      <c r="A4" s="4" t="inlineStr">
        <is>
          <t>Self-insurance reserve</t>
        </is>
      </c>
      <c r="B4" s="9" t="n">
        <v>1.5</v>
      </c>
      <c r="C4" s="9"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34890</v>
      </c>
      <c r="C3" s="6" t="n">
        <v>82704</v>
      </c>
    </row>
    <row r="4">
      <c r="A4" s="4" t="inlineStr">
        <is>
          <t>Long-term other assets</t>
        </is>
      </c>
      <c r="B4" s="5" t="n">
        <v>11564</v>
      </c>
      <c r="C4" s="5" t="n">
        <v>12159</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36652</v>
      </c>
      <c r="C7" s="5" t="n">
        <v>16731</v>
      </c>
    </row>
    <row r="8">
      <c r="A8" s="4" t="inlineStr">
        <is>
          <t>Level 1 [Member] | 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7791</v>
      </c>
      <c r="C10" s="5" t="n">
        <v>11322</v>
      </c>
    </row>
    <row r="11">
      <c r="A11" s="4" t="inlineStr">
        <is>
          <t>Long-term other assets</t>
        </is>
      </c>
      <c r="B11" s="5" t="n">
        <v>8861</v>
      </c>
      <c r="C11" s="5" t="n">
        <v>5409</v>
      </c>
    </row>
    <row r="12">
      <c r="A12" s="4" t="inlineStr">
        <is>
          <t>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t>
        </is>
      </c>
      <c r="B14" s="5" t="n">
        <v>75860</v>
      </c>
      <c r="C14" s="5" t="n">
        <v>122069</v>
      </c>
    </row>
    <row r="15">
      <c r="A15" s="4" t="inlineStr">
        <is>
          <t>Level 2 [Member] | U.S. Treasury and Government Agency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3915</v>
      </c>
      <c r="C17" s="4" t="inlineStr">
        <is>
          <t xml:space="preserve"> </t>
        </is>
      </c>
    </row>
    <row r="18">
      <c r="A18" s="4" t="inlineStr">
        <is>
          <t>Marketable securities</t>
        </is>
      </c>
      <c r="B18" s="5" t="n">
        <v>12087</v>
      </c>
      <c r="C18" s="5" t="n">
        <v>14776</v>
      </c>
    </row>
    <row r="19">
      <c r="A19" s="4" t="inlineStr">
        <is>
          <t>Level 2 [Member] | 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7055</v>
      </c>
      <c r="C21" s="5" t="n">
        <v>39365</v>
      </c>
    </row>
    <row r="22">
      <c r="A22" s="4" t="inlineStr">
        <is>
          <t>Marketable securities</t>
        </is>
      </c>
      <c r="B22" s="5" t="n">
        <v>6411</v>
      </c>
      <c r="C22" s="5" t="n">
        <v>40271</v>
      </c>
    </row>
    <row r="23">
      <c r="A23" s="4" t="inlineStr">
        <is>
          <t>Level 2 [Member] | Certificates of Deposi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16392</v>
      </c>
      <c r="C25" s="5" t="n">
        <v>16607</v>
      </c>
    </row>
    <row r="26">
      <c r="A26" s="4" t="inlineStr">
        <is>
          <t>Level 2 [Member] | State and Local Governmen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4" t="inlineStr">
        <is>
          <t xml:space="preserve"> </t>
        </is>
      </c>
      <c r="C28" s="5" t="n">
        <v>6420</v>
      </c>
    </row>
    <row r="29">
      <c r="A29" s="4" t="inlineStr">
        <is>
          <t>Level 2 [Member] | Variable-rate Demand Not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4" t="inlineStr">
        <is>
          <t xml:space="preserve"> </t>
        </is>
      </c>
      <c r="C31" s="6" t="n">
        <v>4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Feb. 01, 2025</t>
        </is>
      </c>
      <c r="C2" s="2" t="inlineStr">
        <is>
          <t>Feb. 03, 2024</t>
        </is>
      </c>
      <c r="D2" s="2" t="inlineStr">
        <is>
          <t>Jan.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 charges</t>
        </is>
      </c>
      <c r="B4" s="6" t="n">
        <v>1473000</v>
      </c>
      <c r="C4" s="6" t="n">
        <v>43904000</v>
      </c>
      <c r="D4" s="6" t="n">
        <v>2081000</v>
      </c>
    </row>
    <row r="5">
      <c r="A5" s="4" t="inlineStr">
        <is>
          <t>Impairment of goodwill</t>
        </is>
      </c>
      <c r="B5" s="5" t="n">
        <v>0</v>
      </c>
      <c r="C5" s="5" t="n">
        <v>41135000</v>
      </c>
      <c r="D5" s="5" t="n">
        <v>0</v>
      </c>
    </row>
    <row r="6">
      <c r="A6" s="4" t="inlineStr">
        <is>
          <t>Cost of Goods Sold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charges for operating lease right-of-use assets</t>
        </is>
      </c>
      <c r="B8" s="5" t="n">
        <v>600000</v>
      </c>
      <c r="C8" s="5" t="n">
        <v>1300000</v>
      </c>
      <c r="D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 impairment charges</t>
        </is>
      </c>
      <c r="B11" s="6" t="n">
        <v>900000</v>
      </c>
      <c r="C11" s="5" t="n">
        <v>1600000</v>
      </c>
      <c r="D11" s="6" t="n">
        <v>1700000</v>
      </c>
    </row>
    <row r="12">
      <c r="A12" s="4" t="inlineStr">
        <is>
          <t>Impairment of goodwill</t>
        </is>
      </c>
      <c r="B12" s="4" t="inlineStr">
        <is>
          <t xml:space="preserve"> </t>
        </is>
      </c>
      <c r="C12" s="6" t="n">
        <v>41100000</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713</v>
      </c>
      <c r="C4" s="6" t="n">
        <v>-62610</v>
      </c>
      <c r="D4" s="6" t="n">
        <v>21034</v>
      </c>
    </row>
    <row r="5">
      <c r="A5" s="3" t="inlineStr">
        <is>
          <t>Adjustments to reconcile (loss) income to net cash used in operating activities:</t>
        </is>
      </c>
      <c r="B5" s="4" t="inlineStr">
        <is>
          <t xml:space="preserve"> </t>
        </is>
      </c>
      <c r="C5" s="4" t="inlineStr">
        <is>
          <t xml:space="preserve"> </t>
        </is>
      </c>
      <c r="D5" s="4" t="inlineStr">
        <is>
          <t xml:space="preserve"> </t>
        </is>
      </c>
    </row>
    <row r="6">
      <c r="A6" s="4" t="inlineStr">
        <is>
          <t>Depreciation, amortization and accretion</t>
        </is>
      </c>
      <c r="B6" s="5" t="n">
        <v>22160</v>
      </c>
      <c r="C6" s="5" t="n">
        <v>22763</v>
      </c>
      <c r="D6" s="5" t="n">
        <v>21626</v>
      </c>
    </row>
    <row r="7">
      <c r="A7" s="4" t="inlineStr">
        <is>
          <t>Noncash lease expense</t>
        </is>
      </c>
      <c r="B7" s="5" t="n">
        <v>64415</v>
      </c>
      <c r="C7" s="5" t="n">
        <v>68164</v>
      </c>
      <c r="D7" s="5" t="n">
        <v>67394</v>
      </c>
    </row>
    <row r="8">
      <c r="A8" s="4" t="inlineStr">
        <is>
          <t>Deferred taxes</t>
        </is>
      </c>
      <c r="B8" s="5" t="n">
        <v>-609</v>
      </c>
      <c r="C8" s="5" t="n">
        <v>-1050</v>
      </c>
      <c r="D8" s="5" t="n">
        <v>2485</v>
      </c>
    </row>
    <row r="9">
      <c r="A9" s="4" t="inlineStr">
        <is>
          <t>Stock-based compensation expense</t>
        </is>
      </c>
      <c r="B9" s="5" t="n">
        <v>6831</v>
      </c>
      <c r="C9" s="5" t="n">
        <v>7022</v>
      </c>
      <c r="D9" s="5" t="n">
        <v>6991</v>
      </c>
    </row>
    <row r="10">
      <c r="A10" s="4" t="inlineStr">
        <is>
          <t>Impairment of goodwill and long-lived assets</t>
        </is>
      </c>
      <c r="B10" s="5" t="n">
        <v>1473</v>
      </c>
      <c r="C10" s="5" t="n">
        <v>43904</v>
      </c>
      <c r="D10" s="5" t="n">
        <v>2081</v>
      </c>
    </row>
    <row r="11">
      <c r="A11" s="4" t="inlineStr">
        <is>
          <t>Foreign currency transaction loss</t>
        </is>
      </c>
      <c r="B11" s="5" t="n">
        <v>2145</v>
      </c>
      <c r="C11" s="5" t="n">
        <v>25</v>
      </c>
      <c r="D11" s="5" t="n">
        <v>804</v>
      </c>
    </row>
    <row r="12">
      <c r="A12" s="4" t="inlineStr">
        <is>
          <t>Other</t>
        </is>
      </c>
      <c r="B12" s="5" t="n">
        <v>178</v>
      </c>
      <c r="C12" s="5" t="n">
        <v>181</v>
      </c>
      <c r="D12" s="5" t="n">
        <v>372</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5" t="n">
        <v>1533</v>
      </c>
      <c r="C14" s="5" t="n">
        <v>6859</v>
      </c>
      <c r="D14" s="5" t="n">
        <v>-1716</v>
      </c>
    </row>
    <row r="15">
      <c r="A15" s="4" t="inlineStr">
        <is>
          <t>Inventories</t>
        </is>
      </c>
      <c r="B15" s="5" t="n">
        <v>-21687</v>
      </c>
      <c r="C15" s="5" t="n">
        <v>5809</v>
      </c>
      <c r="D15" s="5" t="n">
        <v>-5279</v>
      </c>
    </row>
    <row r="16">
      <c r="A16" s="4" t="inlineStr">
        <is>
          <t>Prepaid expenses and other assets</t>
        </is>
      </c>
      <c r="B16" s="5" t="n">
        <v>1558</v>
      </c>
      <c r="C16" s="5" t="n">
        <v>-1817</v>
      </c>
      <c r="D16" s="5" t="n">
        <v>-1082</v>
      </c>
    </row>
    <row r="17">
      <c r="A17" s="4" t="inlineStr">
        <is>
          <t>Trade accounts payable</t>
        </is>
      </c>
      <c r="B17" s="5" t="n">
        <v>11698</v>
      </c>
      <c r="C17" s="5" t="n">
        <v>-907</v>
      </c>
      <c r="D17" s="5" t="n">
        <v>-15484</v>
      </c>
    </row>
    <row r="18">
      <c r="A18" s="4" t="inlineStr">
        <is>
          <t>Accrued payroll and payroll taxes</t>
        </is>
      </c>
      <c r="B18" s="5" t="n">
        <v>3768</v>
      </c>
      <c r="C18" s="5" t="n">
        <v>2170</v>
      </c>
      <c r="D18" s="5" t="n">
        <v>-14895</v>
      </c>
    </row>
    <row r="19">
      <c r="A19" s="4" t="inlineStr">
        <is>
          <t>Income taxes payable</t>
        </is>
      </c>
      <c r="B19" s="5" t="n">
        <v>4705</v>
      </c>
      <c r="C19" s="5" t="n">
        <v>2090</v>
      </c>
      <c r="D19" s="5" t="n">
        <v>-2320</v>
      </c>
    </row>
    <row r="20">
      <c r="A20" s="4" t="inlineStr">
        <is>
          <t>Operating lease liabilities</t>
        </is>
      </c>
      <c r="B20" s="5" t="n">
        <v>-73564</v>
      </c>
      <c r="C20" s="5" t="n">
        <v>-78983</v>
      </c>
      <c r="D20" s="5" t="n">
        <v>-76605</v>
      </c>
    </row>
    <row r="21">
      <c r="A21" s="4" t="inlineStr">
        <is>
          <t>Other liabilities</t>
        </is>
      </c>
      <c r="B21" s="5" t="n">
        <v>-2190</v>
      </c>
      <c r="C21" s="5" t="n">
        <v>1135</v>
      </c>
      <c r="D21" s="5" t="n">
        <v>-5785</v>
      </c>
    </row>
    <row r="22">
      <c r="A22" s="4" t="inlineStr">
        <is>
          <t>Net cash provided by (used in) operating activities</t>
        </is>
      </c>
      <c r="B22" s="5" t="n">
        <v>20701</v>
      </c>
      <c r="C22" s="5" t="n">
        <v>14755</v>
      </c>
      <c r="D22" s="5" t="n">
        <v>-379</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fixed assets</t>
        </is>
      </c>
      <c r="B24" s="5" t="n">
        <v>-15004</v>
      </c>
      <c r="C24" s="5" t="n">
        <v>-20350</v>
      </c>
      <c r="D24" s="5" t="n">
        <v>-25627</v>
      </c>
    </row>
    <row r="25">
      <c r="A25" s="4" t="inlineStr">
        <is>
          <t>Purchases of marketable securities and other investments</t>
        </is>
      </c>
      <c r="B25" s="5" t="n">
        <v>-2980</v>
      </c>
      <c r="C25" s="5" t="n">
        <v>-38348</v>
      </c>
      <c r="D25" s="5" t="n">
        <v>-1914</v>
      </c>
    </row>
    <row r="26">
      <c r="A26" s="4" t="inlineStr">
        <is>
          <t>Sales and maturities of marketable securities and other investments</t>
        </is>
      </c>
      <c r="B26" s="5" t="n">
        <v>50586</v>
      </c>
      <c r="C26" s="5" t="n">
        <v>50150</v>
      </c>
      <c r="D26" s="5" t="n">
        <v>81750</v>
      </c>
    </row>
    <row r="27">
      <c r="A27" s="4" t="inlineStr">
        <is>
          <t>Net cash provided by (used in) investing activities</t>
        </is>
      </c>
      <c r="B27" s="5" t="n">
        <v>32602</v>
      </c>
      <c r="C27" s="5" t="n">
        <v>-8548</v>
      </c>
      <c r="D27" s="5" t="n">
        <v>5420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revolving credit facilities</t>
        </is>
      </c>
      <c r="B29" s="5" t="n">
        <v>3220</v>
      </c>
      <c r="C29" s="5" t="n">
        <v>49440</v>
      </c>
      <c r="D29" s="5" t="n">
        <v>22688</v>
      </c>
    </row>
    <row r="30">
      <c r="A30" s="4" t="inlineStr">
        <is>
          <t>Payments on revolving credit facilities</t>
        </is>
      </c>
      <c r="B30" s="5" t="n">
        <v>-3220</v>
      </c>
      <c r="C30" s="5" t="n">
        <v>-49440</v>
      </c>
      <c r="D30" s="5" t="n">
        <v>-22688</v>
      </c>
    </row>
    <row r="31">
      <c r="A31" s="4" t="inlineStr">
        <is>
          <t>Proceeds from issuance and exercise of stock-based awards</t>
        </is>
      </c>
      <c r="B31" s="5" t="n">
        <v>606</v>
      </c>
      <c r="C31" s="5" t="n">
        <v>704</v>
      </c>
      <c r="D31" s="5" t="n">
        <v>1111</v>
      </c>
    </row>
    <row r="32">
      <c r="A32" s="4" t="inlineStr">
        <is>
          <t>Payments for tax withholdings on equity awards</t>
        </is>
      </c>
      <c r="B32" s="5" t="n">
        <v>0</v>
      </c>
      <c r="C32" s="4" t="inlineStr">
        <is>
          <t xml:space="preserve"> </t>
        </is>
      </c>
      <c r="D32" s="5" t="n">
        <v>-508</v>
      </c>
    </row>
    <row r="33">
      <c r="A33" s="4" t="inlineStr">
        <is>
          <t>Common stock repurchased</t>
        </is>
      </c>
      <c r="B33" s="5" t="n">
        <v>-25206</v>
      </c>
      <c r="C33" s="4" t="inlineStr">
        <is>
          <t xml:space="preserve"> </t>
        </is>
      </c>
      <c r="D33" s="5" t="n">
        <v>-87860</v>
      </c>
    </row>
    <row r="34">
      <c r="A34" s="4" t="inlineStr">
        <is>
          <t>Net cash (used in) provided by financing activities</t>
        </is>
      </c>
      <c r="B34" s="5" t="n">
        <v>-24600</v>
      </c>
      <c r="C34" s="5" t="n">
        <v>704</v>
      </c>
      <c r="D34" s="5" t="n">
        <v>-87257</v>
      </c>
    </row>
    <row r="35">
      <c r="A35" s="4" t="inlineStr">
        <is>
          <t>Effect of exchange rate changes on cash, cash equivalents, and restricted cash</t>
        </is>
      </c>
      <c r="B35" s="5" t="n">
        <v>-1458</v>
      </c>
      <c r="C35" s="5" t="n">
        <v>-1080</v>
      </c>
      <c r="D35" s="5" t="n">
        <v>-2172</v>
      </c>
    </row>
    <row r="36">
      <c r="A36" s="4" t="inlineStr">
        <is>
          <t>Net change in cash, cash equivalents, and restricted cash</t>
        </is>
      </c>
      <c r="B36" s="5" t="n">
        <v>27245</v>
      </c>
      <c r="C36" s="5" t="n">
        <v>5831</v>
      </c>
      <c r="D36" s="5" t="n">
        <v>-35599</v>
      </c>
    </row>
    <row r="37">
      <c r="A37" s="4" t="inlineStr">
        <is>
          <t>Cash, cash equivalents, and restricted cash, beginning of period</t>
        </is>
      </c>
      <c r="B37" s="5" t="n">
        <v>94284</v>
      </c>
      <c r="C37" s="5" t="n">
        <v>88453</v>
      </c>
      <c r="D37" s="5" t="n">
        <v>124052</v>
      </c>
    </row>
    <row r="38">
      <c r="A38" s="4" t="inlineStr">
        <is>
          <t>Cash, cash equivalents, and restricted cash, end of period</t>
        </is>
      </c>
      <c r="B38" s="5" t="n">
        <v>121529</v>
      </c>
      <c r="C38" s="5" t="n">
        <v>94284</v>
      </c>
      <c r="D38" s="5" t="n">
        <v>88453</v>
      </c>
    </row>
    <row r="39">
      <c r="A39" s="3" t="inlineStr">
        <is>
          <t>Supplemental disclosure on cash flow information:</t>
        </is>
      </c>
      <c r="B39" s="4" t="inlineStr">
        <is>
          <t xml:space="preserve"> </t>
        </is>
      </c>
      <c r="C39" s="4" t="inlineStr">
        <is>
          <t xml:space="preserve"> </t>
        </is>
      </c>
      <c r="D39" s="4" t="inlineStr">
        <is>
          <t xml:space="preserve"> </t>
        </is>
      </c>
    </row>
    <row r="40">
      <c r="A40" s="4" t="inlineStr">
        <is>
          <t>Cash paid during the period for income taxes</t>
        </is>
      </c>
      <c r="B40" s="5" t="n">
        <v>2490</v>
      </c>
      <c r="C40" s="5" t="n">
        <v>2065</v>
      </c>
      <c r="D40" s="5" t="n">
        <v>11309</v>
      </c>
    </row>
    <row r="41">
      <c r="A41" s="4" t="inlineStr">
        <is>
          <t>Accrual for purchases of fixed assets</t>
        </is>
      </c>
      <c r="B41" s="6" t="n">
        <v>109</v>
      </c>
      <c r="C41" s="6" t="n">
        <v>800</v>
      </c>
      <c r="D41" s="6" t="n">
        <v>14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in Thousands</t>
        </is>
      </c>
      <c r="B1" s="2" t="inlineStr">
        <is>
          <t>12 Months Ended</t>
        </is>
      </c>
    </row>
    <row r="2">
      <c r="B2" s="2" t="inlineStr">
        <is>
          <t>Feb. 01, 2025</t>
        </is>
      </c>
      <c r="C2" s="2" t="inlineStr">
        <is>
          <t>Jan. 28, 2023</t>
        </is>
      </c>
      <c r="D2" s="2" t="inlineStr">
        <is>
          <t>Jun. 05, 2024</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t>
        </is>
      </c>
      <c r="B4" s="6" t="n">
        <v>25000</v>
      </c>
      <c r="C4" s="6" t="n">
        <v>83288</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approved to purchase under stock repurchase program, value</t>
        </is>
      </c>
      <c r="B7" s="4" t="inlineStr">
        <is>
          <t xml:space="preserve"> </t>
        </is>
      </c>
      <c r="C7" s="4" t="inlineStr">
        <is>
          <t xml:space="preserve"> </t>
        </is>
      </c>
      <c r="D7" s="6" t="n">
        <v>2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mon Stock Repurchase Activity (Detail) - USD ($) $ / shares in Units, shares in Thousands, $ in Thousands</t>
        </is>
      </c>
      <c r="B1" s="2" t="inlineStr">
        <is>
          <t>12 Months Ended</t>
        </is>
      </c>
    </row>
    <row r="2">
      <c r="B2" s="2" t="inlineStr">
        <is>
          <t>Feb. 01, 2025</t>
        </is>
      </c>
      <c r="C2" s="2" t="inlineStr">
        <is>
          <t>Jan. 28, 2023</t>
        </is>
      </c>
    </row>
    <row r="3">
      <c r="A3" s="3" t="inlineStr">
        <is>
          <t>Equity [Abstract]</t>
        </is>
      </c>
      <c r="B3" s="4" t="inlineStr">
        <is>
          <t xml:space="preserve"> </t>
        </is>
      </c>
      <c r="C3" s="4" t="inlineStr">
        <is>
          <t xml:space="preserve"> </t>
        </is>
      </c>
    </row>
    <row r="4">
      <c r="A4" s="4" t="inlineStr">
        <is>
          <t>Number of shares repurchased</t>
        </is>
      </c>
      <c r="B4" s="5" t="n">
        <v>1165</v>
      </c>
      <c r="C4" s="5" t="n">
        <v>1914</v>
      </c>
    </row>
    <row r="5">
      <c r="A5" s="4" t="inlineStr">
        <is>
          <t>Average price per share of repurchased shares (with commission)</t>
        </is>
      </c>
      <c r="B5" s="7" t="n">
        <v>21.47</v>
      </c>
      <c r="C5" s="7" t="n">
        <v>43.51</v>
      </c>
    </row>
    <row r="6">
      <c r="A6" s="4" t="inlineStr">
        <is>
          <t>Total cost of shares repurchased</t>
        </is>
      </c>
      <c r="B6" s="6" t="n">
        <v>25000</v>
      </c>
      <c r="C6" s="6" t="n">
        <v>832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Detail) - USD ($) $ in Thousands</t>
        </is>
      </c>
      <c r="B1" s="2" t="inlineStr">
        <is>
          <t>12 Months Ended</t>
        </is>
      </c>
    </row>
    <row r="2">
      <c r="B2" s="2" t="inlineStr">
        <is>
          <t>Feb. 01, 2025</t>
        </is>
      </c>
      <c r="C2" s="2" t="inlineStr">
        <is>
          <t>Feb. 03, 2024</t>
        </is>
      </c>
      <c r="D2" s="2" t="inlineStr">
        <is>
          <t>Jan.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9027</v>
      </c>
      <c r="C4" s="6" t="n">
        <v>-19793</v>
      </c>
      <c r="D4" s="6" t="n">
        <v>-13463</v>
      </c>
    </row>
    <row r="5">
      <c r="A5" s="4" t="inlineStr">
        <is>
          <t>Other comprehensive (loss) income, net</t>
        </is>
      </c>
      <c r="B5" s="5" t="n">
        <v>-4751</v>
      </c>
      <c r="C5" s="5" t="n">
        <v>766</v>
      </c>
      <c r="D5" s="5" t="n">
        <v>-6330</v>
      </c>
    </row>
    <row r="6">
      <c r="A6" s="4" t="inlineStr">
        <is>
          <t>Ending Balance</t>
        </is>
      </c>
      <c r="B6" s="5" t="n">
        <v>-23778</v>
      </c>
      <c r="C6" s="5" t="n">
        <v>-19027</v>
      </c>
      <c r="D6" s="5" t="n">
        <v>-19793</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16146</v>
      </c>
      <c r="C9" s="5" t="n">
        <v>-15101</v>
      </c>
      <c r="D9" s="5" t="n">
        <v>-12505</v>
      </c>
    </row>
    <row r="10">
      <c r="A10" s="4" t="inlineStr">
        <is>
          <t>Other comprehensive (loss) income, net</t>
        </is>
      </c>
      <c r="B10" s="5" t="n">
        <v>-5589</v>
      </c>
      <c r="C10" s="5" t="n">
        <v>-1045</v>
      </c>
      <c r="D10" s="5" t="n">
        <v>-2596</v>
      </c>
    </row>
    <row r="11">
      <c r="A11" s="4" t="inlineStr">
        <is>
          <t>Ending Balance</t>
        </is>
      </c>
      <c r="B11" s="5" t="n">
        <v>-21735</v>
      </c>
      <c r="C11" s="5" t="n">
        <v>-16146</v>
      </c>
      <c r="D11" s="5" t="n">
        <v>-15101</v>
      </c>
    </row>
    <row r="12">
      <c r="A12" s="4" t="inlineStr">
        <is>
          <t>Net Unrealized Gains (Losses) on Marketable Debt Securitie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2881</v>
      </c>
      <c r="C14" s="5" t="n">
        <v>-4692</v>
      </c>
      <c r="D14" s="5" t="n">
        <v>-958</v>
      </c>
    </row>
    <row r="15">
      <c r="A15" s="4" t="inlineStr">
        <is>
          <t>Other comprehensive (loss) income, net</t>
        </is>
      </c>
      <c r="B15" s="5" t="n">
        <v>838</v>
      </c>
      <c r="C15" s="5" t="n">
        <v>1811</v>
      </c>
      <c r="D15" s="5" t="n">
        <v>-3734</v>
      </c>
    </row>
    <row r="16">
      <c r="A16" s="4" t="inlineStr">
        <is>
          <t>Ending Balance</t>
        </is>
      </c>
      <c r="B16" s="6" t="n">
        <v>-2043</v>
      </c>
      <c r="C16" s="6" t="n">
        <v>-2881</v>
      </c>
      <c r="D16" s="6" t="n">
        <v>-46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Income) (Parenthetical) (Detail) - USD ($)</t>
        </is>
      </c>
      <c r="B1" s="2" t="inlineStr">
        <is>
          <t>12 Months Ended</t>
        </is>
      </c>
    </row>
    <row r="2">
      <c r="B2" s="2" t="inlineStr">
        <is>
          <t>Feb. 01, 2025</t>
        </is>
      </c>
      <c r="C2" s="2" t="inlineStr">
        <is>
          <t>Feb. 03, 2024</t>
        </is>
      </c>
      <c r="D2" s="2" t="inlineStr">
        <is>
          <t>Jan. 28, 2023</t>
        </is>
      </c>
    </row>
    <row r="3">
      <c r="A3" s="4" t="inlineStr">
        <is>
          <t>Net Unrealized Income (Losses) on Marketable Debt Securities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ther comprehensive income (loss), before reclassification tax</t>
        </is>
      </c>
      <c r="B5" s="6" t="n">
        <v>800000</v>
      </c>
      <c r="C5" s="6" t="n">
        <v>1800000</v>
      </c>
      <c r="D5" s="6" t="n">
        <v>3800000</v>
      </c>
    </row>
    <row r="6">
      <c r="A6" s="4" t="inlineStr">
        <is>
          <t>Accumulated Other Comprehensive Los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comprehensive loss (income), tax</t>
        </is>
      </c>
      <c r="B8" s="6" t="n">
        <v>0</v>
      </c>
      <c r="C8" s="6" t="n">
        <v>0</v>
      </c>
      <c r="D8" s="6" t="n">
        <v>-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Total Stock-Based Compensation Expense (Detail)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6831</v>
      </c>
      <c r="C4" s="6" t="n">
        <v>7022</v>
      </c>
      <c r="D4" s="6" t="n">
        <v>6991</v>
      </c>
    </row>
    <row r="5">
      <c r="A5" s="4" t="inlineStr">
        <is>
          <t>Cost of Goods Sol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1494</v>
      </c>
      <c r="C7" s="5" t="n">
        <v>1745</v>
      </c>
      <c r="D7" s="5" t="n">
        <v>1464</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337</v>
      </c>
      <c r="C10" s="6" t="n">
        <v>5277</v>
      </c>
      <c r="D10" s="6" t="n">
        <v>55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quity Awards - Additional Information (Detail)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cost related to unvested stock options, restricted stock awards and restricted stock units</t>
        </is>
      </c>
      <c r="B4" s="9" t="n">
        <v>9.4</v>
      </c>
      <c r="C4" s="4" t="inlineStr">
        <is>
          <t xml:space="preserve"> </t>
        </is>
      </c>
      <c r="D4" s="4" t="inlineStr">
        <is>
          <t xml:space="preserve"> </t>
        </is>
      </c>
    </row>
    <row r="5">
      <c r="A5" s="4" t="inlineStr">
        <is>
          <t>Weighted-average remaining recognition period related to unvested stock options, restricted stock awards and restricted stock units</t>
        </is>
      </c>
      <c r="B5" s="4" t="inlineStr">
        <is>
          <t>1 year 1 month 6 days</t>
        </is>
      </c>
      <c r="C5" s="4" t="inlineStr">
        <is>
          <t xml:space="preserve"> </t>
        </is>
      </c>
      <c r="D5" s="4" t="inlineStr">
        <is>
          <t xml:space="preserve"> </t>
        </is>
      </c>
    </row>
    <row r="6">
      <c r="A6" s="4" t="inlineStr">
        <is>
          <t>Number of shares issued under ESPP</t>
        </is>
      </c>
      <c r="B6" s="11" t="n">
        <v>0.1</v>
      </c>
      <c r="C6" s="11" t="n">
        <v>0.1</v>
      </c>
      <c r="D6" s="11" t="n">
        <v>0.1</v>
      </c>
    </row>
    <row r="7">
      <c r="A7" s="4" t="inlineStr">
        <is>
          <t>Percentage of discount on purchase of common stock through ESPP</t>
        </is>
      </c>
      <c r="B7" s="10" t="n">
        <v>0.15</v>
      </c>
      <c r="C7" s="4" t="inlineStr">
        <is>
          <t xml:space="preserve"> </t>
        </is>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s outstanding</t>
        </is>
      </c>
      <c r="B10" s="11" t="n">
        <v>0.4</v>
      </c>
      <c r="C10" s="11" t="n">
        <v>0.3</v>
      </c>
      <c r="D10" s="11" t="n">
        <v>0.4</v>
      </c>
    </row>
    <row r="11">
      <c r="A11" s="4" t="inlineStr">
        <is>
          <t>Grant date weighted average exercise price</t>
        </is>
      </c>
      <c r="B11" s="7" t="n">
        <v>21.24</v>
      </c>
      <c r="C11" s="7" t="n">
        <v>26.51</v>
      </c>
      <c r="D11" s="7" t="n">
        <v>2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Activity of Restricted Stock Awards and Restricted Stock Units (Detail) - Restricted Stock Awards and Restricted Stock Units [Member] - $ / shares shares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Equity Awards, Beginning Balance</t>
        </is>
      </c>
      <c r="B4" s="5" t="n">
        <v>495</v>
      </c>
      <c r="C4" s="5" t="n">
        <v>397</v>
      </c>
      <c r="D4" s="5" t="n">
        <v>443</v>
      </c>
    </row>
    <row r="5">
      <c r="A5" s="4" t="inlineStr">
        <is>
          <t>Restricted Equity Awards, Granted</t>
        </is>
      </c>
      <c r="B5" s="5" t="n">
        <v>502</v>
      </c>
      <c r="C5" s="5" t="n">
        <v>334</v>
      </c>
      <c r="D5" s="5" t="n">
        <v>178</v>
      </c>
    </row>
    <row r="6">
      <c r="A6" s="4" t="inlineStr">
        <is>
          <t>Restricted Equity Awards, Vested</t>
        </is>
      </c>
      <c r="B6" s="5" t="n">
        <v>-215</v>
      </c>
      <c r="C6" s="5" t="n">
        <v>-202</v>
      </c>
      <c r="D6" s="5" t="n">
        <v>-198</v>
      </c>
    </row>
    <row r="7">
      <c r="A7" s="4" t="inlineStr">
        <is>
          <t>Restricted Equity Awards, Forfeited</t>
        </is>
      </c>
      <c r="B7" s="5" t="n">
        <v>-54</v>
      </c>
      <c r="C7" s="5" t="n">
        <v>-34</v>
      </c>
      <c r="D7" s="5" t="n">
        <v>-26</v>
      </c>
    </row>
    <row r="8">
      <c r="A8" s="4" t="inlineStr">
        <is>
          <t>Restricted Equity Awards, Ending Balance</t>
        </is>
      </c>
      <c r="B8" s="5" t="n">
        <v>728</v>
      </c>
      <c r="C8" s="5" t="n">
        <v>495</v>
      </c>
      <c r="D8" s="5" t="n">
        <v>397</v>
      </c>
    </row>
    <row r="9">
      <c r="A9" s="4" t="inlineStr">
        <is>
          <t>Grant Date Weighted-Average Fair Value, Beginning Balance</t>
        </is>
      </c>
      <c r="B9" s="7" t="n">
        <v>26.14</v>
      </c>
      <c r="C9" s="7" t="n">
        <v>33.34</v>
      </c>
      <c r="D9" s="7" t="n">
        <v>28.31</v>
      </c>
    </row>
    <row r="10">
      <c r="A10" s="4" t="inlineStr">
        <is>
          <t>Grant Date Weighted-Average Fair Value, Granted</t>
        </is>
      </c>
      <c r="B10" s="13" t="n">
        <v>13.88</v>
      </c>
      <c r="C10" s="13" t="n">
        <v>20.06</v>
      </c>
      <c r="D10" s="13" t="n">
        <v>38.81</v>
      </c>
    </row>
    <row r="11">
      <c r="A11" s="4" t="inlineStr">
        <is>
          <t>Grant Date Weighted-Average Fair Value, Vested</t>
        </is>
      </c>
      <c r="B11" s="13" t="n">
        <v>25.69</v>
      </c>
      <c r="C11" s="13" t="n">
        <v>29.37</v>
      </c>
      <c r="D11" s="13" t="n">
        <v>27.01</v>
      </c>
    </row>
    <row r="12">
      <c r="A12" s="4" t="inlineStr">
        <is>
          <t>Grant Date Weighted-Average Fair Value, Forfeited</t>
        </is>
      </c>
      <c r="B12" s="13" t="n">
        <v>19.88</v>
      </c>
      <c r="C12" s="13" t="n">
        <v>31.18</v>
      </c>
      <c r="D12" s="13" t="n">
        <v>33.41</v>
      </c>
    </row>
    <row r="13">
      <c r="A13" s="4" t="inlineStr">
        <is>
          <t>Grant Date Weighted-Average Fair Value, Ending Balance</t>
        </is>
      </c>
      <c r="B13" s="7" t="n">
        <v>18.19</v>
      </c>
      <c r="C13" s="7" t="n">
        <v>26.14</v>
      </c>
      <c r="D13" s="7" t="n">
        <v>33.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Additional Information Related to Restricted Equity Awards Activity (Detail) - USD ($) $ in Thousands</t>
        </is>
      </c>
      <c r="B1" s="2" t="inlineStr">
        <is>
          <t>12 Months Ended</t>
        </is>
      </c>
    </row>
    <row r="2">
      <c r="B2" s="2" t="inlineStr">
        <is>
          <t>Feb. 01, 2025</t>
        </is>
      </c>
      <c r="C2" s="2" t="inlineStr">
        <is>
          <t>Feb. 03, 2024</t>
        </is>
      </c>
      <c r="D2" s="2" t="inlineStr">
        <is>
          <t>Jan. 28, 2023</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 date fair value of restricted stock vested</t>
        </is>
      </c>
      <c r="B5" s="6" t="n">
        <v>3358</v>
      </c>
      <c r="C5" s="6" t="n">
        <v>3795</v>
      </c>
      <c r="D5" s="6" t="n">
        <v>80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before Income Taxes (Detail)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21562</v>
      </c>
      <c r="C4" s="6" t="n">
        <v>-4269</v>
      </c>
      <c r="D4" s="6" t="n">
        <v>40632</v>
      </c>
    </row>
    <row r="5">
      <c r="A5" s="4" t="inlineStr">
        <is>
          <t>Foreign</t>
        </is>
      </c>
      <c r="B5" s="5" t="n">
        <v>-17485</v>
      </c>
      <c r="C5" s="5" t="n">
        <v>-57609</v>
      </c>
      <c r="D5" s="5" t="n">
        <v>-8165</v>
      </c>
    </row>
    <row r="6">
      <c r="A6" s="4" t="inlineStr">
        <is>
          <t>Earnings (loss) before income taxes</t>
        </is>
      </c>
      <c r="B6" s="6" t="n">
        <v>4077</v>
      </c>
      <c r="C6" s="6" t="n">
        <v>-61878</v>
      </c>
      <c r="D6" s="6" t="n">
        <v>324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6" t="n">
        <v>4833</v>
      </c>
      <c r="C4" s="6" t="n">
        <v>-270</v>
      </c>
      <c r="D4" s="6" t="n">
        <v>5897</v>
      </c>
    </row>
    <row r="5">
      <c r="A5" s="4" t="inlineStr">
        <is>
          <t>State and local</t>
        </is>
      </c>
      <c r="B5" s="5" t="n">
        <v>256</v>
      </c>
      <c r="C5" s="5" t="n">
        <v>242</v>
      </c>
      <c r="D5" s="5" t="n">
        <v>1613</v>
      </c>
    </row>
    <row r="6">
      <c r="A6" s="4" t="inlineStr">
        <is>
          <t>Foreign</t>
        </is>
      </c>
      <c r="B6" s="5" t="n">
        <v>1277</v>
      </c>
      <c r="C6" s="5" t="n">
        <v>1810</v>
      </c>
      <c r="D6" s="5" t="n">
        <v>1508</v>
      </c>
    </row>
    <row r="7">
      <c r="A7" s="4" t="inlineStr">
        <is>
          <t>Total current</t>
        </is>
      </c>
      <c r="B7" s="5" t="n">
        <v>6366</v>
      </c>
      <c r="C7" s="5" t="n">
        <v>1782</v>
      </c>
      <c r="D7" s="5" t="n">
        <v>9018</v>
      </c>
    </row>
    <row r="8">
      <c r="A8" s="3" t="inlineStr">
        <is>
          <t>Deferred:</t>
        </is>
      </c>
      <c r="B8" s="4" t="inlineStr">
        <is>
          <t xml:space="preserve"> </t>
        </is>
      </c>
      <c r="C8" s="4" t="inlineStr">
        <is>
          <t xml:space="preserve"> </t>
        </is>
      </c>
      <c r="D8" s="4" t="inlineStr">
        <is>
          <t xml:space="preserve"> </t>
        </is>
      </c>
    </row>
    <row r="9">
      <c r="A9" s="4" t="inlineStr">
        <is>
          <t>Federal</t>
        </is>
      </c>
      <c r="B9" s="5" t="n">
        <v>-50</v>
      </c>
      <c r="C9" s="5" t="n">
        <v>-1485</v>
      </c>
      <c r="D9" s="5" t="n">
        <v>1663</v>
      </c>
    </row>
    <row r="10">
      <c r="A10" s="4" t="inlineStr">
        <is>
          <t>State and local</t>
        </is>
      </c>
      <c r="B10" s="5" t="n">
        <v>-246</v>
      </c>
      <c r="C10" s="5" t="n">
        <v>-413</v>
      </c>
      <c r="D10" s="5" t="n">
        <v>340</v>
      </c>
    </row>
    <row r="11">
      <c r="A11" s="4" t="inlineStr">
        <is>
          <t>Foreign</t>
        </is>
      </c>
      <c r="B11" s="5" t="n">
        <v>-280</v>
      </c>
      <c r="C11" s="5" t="n">
        <v>848</v>
      </c>
      <c r="D11" s="5" t="n">
        <v>412</v>
      </c>
    </row>
    <row r="12">
      <c r="A12" s="4" t="inlineStr">
        <is>
          <t>Total deferred</t>
        </is>
      </c>
      <c r="B12" s="5" t="n">
        <v>-576</v>
      </c>
      <c r="C12" s="5" t="n">
        <v>-1050</v>
      </c>
      <c r="D12" s="5" t="n">
        <v>2415</v>
      </c>
    </row>
    <row r="13">
      <c r="A13" s="4" t="inlineStr">
        <is>
          <t>Provision for income taxes</t>
        </is>
      </c>
      <c r="B13" s="6" t="n">
        <v>5790</v>
      </c>
      <c r="C13" s="6" t="n">
        <v>732</v>
      </c>
      <c r="D13" s="6" t="n">
        <v>114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verview At its core, our cybersecurity program is the collection of people, processes and technologies that are designed to protect our networks, computers and data from attack, damage, or unauthorized access. The cybersecurity program is also part of a broader cybersecurity framework, which involves how we assess and manage cybersecurity threat risks and how this integrates into our overall risk management framework. While the foregoing summary is specific to our North America business operations we believe that the cybersecurity programs of our International business operations are consistent with the approach and framework outlined below and are appropriate for the scope and scale of their operations. The Security and Compliance Team, within our IT department, takes the lead role in helping to ensure that we maintain comprehensive technologies and programs to ensure our systems are effective and prepared for cybersecurity risks. The Security and Compliance Team is led by the Security and Compliance Program Manager and consists of a Lead Security Engineer and a Security Analyst. The Security and Compliance Team works very closely with our team across the IT department and with several different third parties who provide expertise in different areas such as threat hunting and penetration testing. Objectives and Key Principles and Priorities The objective of the Security and Compliance Team is to build practices within the company to define, implement, enforce, and measure our security, compliance and disaster recovery readiness. In doing so, it utilizes some of the following key guiding principles and priorities: • Alignment . Working within the organization to clearly define the need for secure computing practices, gaining buy-in on this need and the development of a mindset across the organization around secure computing. • Measurement and Visibility . Developing measurement and reporting methods which inform our stakeholders both in the business as well as external audit and other outside entities as to compliance with various security frameworks and regulatory obligations. • Protection . Using a commonly accepted industry framework to build and ensure the enforcement of policies and procedures which secure the data and systems of all our stakeholders. • Response . Ensuring that that if a security incident occurs there is a clear and well understood response plan which is followed by all response participants. • Resources and Tools . Identifying the resources needed to run the cybersecurity program commensurate with the size and complexity of our company, including identifying and implementing appropriate tools and systems to help strengthen our security posture. On a day-to-day basis and from a project perspective, the Security and Compliance Team undertakes the following activities: • Builds and reviews reports on newly identified security threats. • Monitors various internal security toolsets including EDR (Endpoint Detection and Response), email security and logging from company firewalls and other security related systems and takes action to prevent or resolve incidents identified by monitoring. • Ensures that appropriate vendor patches/configurations are applied to the various internal systems that operate to maintain a secure environment. • Works with various teams with the IT department to ensure that company servers and data are properly backed up and that compliance requirements and security best practices are following during new system implementations. • Deploys and tunes various security and monitoring platforms. • Manages the North America Annual PCI (Payment Card Industry) review and consults with Zumiez international entities regarding PCI. • Provides evidence gathering for, and conducts walk throughs with, internal and external audit teams for internal control over financial reporting related to Section 404 of the Sarbanes-Oxley Act of 2002 (SOX Controls). • Maintains a system of security policies and procedures within the IT department related to cybersecurity and compliance requirements, primarily related to PCI compliance and SOX Controls. Framework for Cybersecurity Controls We have implemented risk-based controls to protect our networks, computers and data. To this end, we utilize the Center for Internet Security (CIS) version 8.0 framework, which is comprised of eighteen critical security controls. The CIS framework is based on the COSO (Committee of Sponsoring Organizations on the Treadway Commission) and NIST (National Institute of Standards and Technology) frameworks and provides a highly actionable way to implement those frameworks and maps directly to other compliance requirements relevant to us, including PCI compliance and SOX controls (briefly discussed above). Use of Third Parties We work with a third party that provides us with threat hunting services via an Endpoint Detection and Response (EDR) platform. This team proactively searches for newly uncovered threats based on up-to-the-minute intelligence on the cybersecurity threat landscape and their knowledge of the Zumiez environment. Upon discovery of a potential threat, the threat hunting team provides initial remediation guidance. We also conduct periodic penetration testing of our systems. This testing is performed by a qualified third-party testing company and is in alignment with our CIS controls. Penetration testing is meant to provide us with information on the security of a particular system or application. These findings then can be used by us to inform remediation work on a go-forward basis. Cybersecurity Insurance. We maintain what we believe are appropriate levels of cybersecurity insurance that covers settlements, judgments and defense costs arising out of a failure of network security, a privacy breach, media liability, business income loss resulting from a cyber event and for cyber extortion coverage. This cybersecurity insurance coverage also provides for the following breach response services in connection with incidents involving the theft, loss or unauthorized disclosure of third-party information and computer system security breaches: • Computer expert services (such as a cybersecurity firm to determine the existence and cause of an actual or suspected electronic data breach or a PCI forensic investigator in connection with investigations dealing with credit card data); • Legal services; • Notification services to provide notification to impacted individuals; • Call center services; • Breach resolution and mitigation services, including credit monitoring and identity theft monitoring; and • Public Relations and crisis management expenses. Cybersecurity Incident Response Plan We have a Cybersecurity Incident Response Plan which is maintained by the Security and Compliance Team. The Incident Response Plan establishes what people and organizations need to be engaged in the event of a significant incident. The Incident Response Plan also provides templates for technical resolution, documentation and communication to internal stakeholders as well as insurers and governmental and other regulatory agencies. Risk Mitigation We also manage cybersecurity risk by limiting our threat landscape. For example, as an omni-channel retailer, we accept credit and debit cards via all sales channels and protecting cardholder data is a critical component of our security practices. Accordingly, PCI compliance (discussed briefly above) is very important and we engage an external qualified assessor to audit our compliance and to provide us with a report on compliance that is also shared with various payment providers. To help reduce our exposure to unauthorized access of cardholder data, we have utilized a strategy of minimizing or eliminating the storage of, and unencrypted transmission of, cardholder information across our various systems. Moreover, our businesses do not involve or represent national infrastructure, the likes of which are common targets of cyber attackers (e.g., energy, oil &amp; gas, transportation, communications, banking and financial systems, etc.). We recognize that cyber threats are a permanent part of the risk landscape and that new threats are constantly evolving. For these and other reasons, cybersecurity is a top risk management priority at Zumiez. Like many companies, we face a number of cybersecurity risks in the day-to-day operation of our business. Although to date these risks have not materialized into any instances or series of instances that have had a material adverse effect on our business or otherwise caused material harm to the company, we have, on occasion, experienced cybersecurity threats to our data and information systems, including phishing attacks. For more information about the cybersecurity risks we face, see the risk factor entitled "If we fail to meet the requirements to adequately maintain the privacy and security of personal data and business information, we may be subject to adverse publicity, litigation and significant expenses” in Item 1A Risk Factors. Governance As discussed above, the Security and Compliance team takes a lead role in helping to ensure that we maintain comprehensive technologies and programs to ensure our systems are effective and prepared for cybersecurity risks. This team is supported by our Zumiez North America Cybersecurity Team, which consists of the Security and Compliance Program Manager, the Director of Infrastructure IT, the Vice President of IT, the Chief Financial Officer and the Chief Legal Officer. Additional support and guidance are provided by the Zumiez North America IT Steering Committee, which consists of the Chief Financial Officer, Chief Legal Officer, the Executive Vice President of North American Consumer Teams, the Vice President of IT, the Director of Infrastructure IT and the Senior Program Manager of Digital Commerce. Together, the Zumiez North America Cybersecurity Team and the Zumiez North America IT Steering Committee provide guidance and oversight to the Security and Compliance Team in alignment with the company’s overall risk management and oversight framework. Members of management, including our Chief Legal Officer, regularly report on the company’s cybersecurity matters to our board’s Audit Committee. The Audit Committee has been assigned the responsibility for reviewing and discussing with management the company’s major operational, legal and regulatory risks, including data security and privacy and the company’s policies to identify and manage cybersecurity risks. In order to inform the Audit Committee of the planning and execution of our cybersecurity program, several different reports are provided from management. Annual Cybersecurity Plan . This plan is provided for the first quarter Audit Committee meeting and outlines the cybersecurity related strategic initiatives for the fiscal year. It outlines any new investments and projects and their alignment with the cybersecurity framework, as well as the expected timelines for the implementation of these activities. Quarterly Cybersecurity Memos . At the 2 nd , 3 rd and 4 th quarter Audit Committee meetings, an update memo is provided to the Audit Committee that details the progress against the Annual Cybersecurity Plan, any updates on PCI compliance and SOX compliance activities and any emerging threats. The memo also contains a summary of significant cybersecurity threats over the past quarter both within our ecosystem and outside our ecosystem and any impact (if any) they may have had upon the company. Internal Audit Reports . Our internal audit function’s reviews of our information security programs and controls are included in quarterly reports to the Audit Committee. The cybersecurity program and related risks are also discussed with the full Board of Directors as part of the review and discussions around the topic of risk management and the risk oversight framework that generally take place at the 3 rd quarter Board of Directors meeting. Any potentially significant information security issues that arise during the year are discussed with management and captured in our disclosure controls and procedures and are discussed with our Audit Committee chair between board meeting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At its core, our cybersecurity program is the collection of people, processes and technologies that are designed to protect our networks, computers and data from attack, damage, or unauthorized access. The cybersecurity program is also part of a broader cybersecurity framework, which involves how we assess and manage cybersecurity threat risks and how this integrates into our overall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s discussed above, the Security and Compliance team takes a lead role in helping to ensure that we maintain comprehensive technologies and programs to ensure our systems are effective and prepared for cybersecurity risks. This team is supported by our Zumiez North America Cybersecurity Team, which consists of the Security and Compliance Program Manager, the Director of Infrastructure IT, the Vice President of IT, the Chief Financial Officer and the Chief Legal Officer. Additional support and guidance are provided by the Zumiez North America IT Steering Committee, which consists of the Chief Financial Officer, Chief Legal Officer, the Executive Vice President of North American Consumer Teams, the Vice President of IT, the Director of Infrastructure IT and the Senior Program Manager of Digital Commerce. Together, the Zumiez North America Cybersecurity Team and the Zumiez North America IT Steering Committee provide guidance and oversight to the Security and Compliance Team in alignment with the company’s overall risk management and oversight framework. Members of management, including our Chief Legal Officer, regularly report on the company’s cybersecurity matters to our board’s Audit Committee. The Audit Committee has been assigned the responsibility for reviewing and discussing with management the company’s major operational, legal and regulatory risks, including data security and privacy and the company’s policies to identify and manage cybersecurity risks. In order to inform the Audit Committee of the planning and execution of our cybersecurity program, several different reports are provided from management. Annual Cybersecurity Plan . This plan is provided for the first quarter Audit Committee meeting and outlines the cybersecurity related strategic initiatives for the fiscal year. It outlines any new investments and projects and their alignment with the cybersecurity framework, as well as the expected timelines for the implementation of these activities. Quarterly Cybersecurity Memos . At the 2 nd , 3 rd and 4 th quarter Audit Committee meetings, an update memo is provided to the Audit Committee that details the progress against the Annual Cybersecurity Plan, any updates on PCI compliance and SOX compliance activities and any emerging threats. The memo also contains a summary of significant cybersecurity threats over the past quarter both within our ecosystem and outside our ecosystem and any impact (if any) they may have had upon the company. Internal Audit Reports . Our internal audit function’s reviews of our information security programs and controls are included in quarterly reports to the Audit Committee. The cybersecurity program and related risks are also discussed with the full Board of Directors as part of the review and discussions around the topic of risk management and the risk oversight framework that generally take place at the 3 rd quarter Board of Directors meeting. Any potentially significant information security issues that arise during the year are discussed with management and captured in our disclosure controls and procedures and are discussed with our Audit Committee chair between board meetings as appropriate.</t>
        </is>
      </c>
    </row>
    <row r="11">
      <c r="A11" s="4" t="inlineStr">
        <is>
          <t>Cybersecurity Risk Board Committee or Subcommittee Responsible for Oversight [Text Block]</t>
        </is>
      </c>
      <c r="B11" s="4" t="inlineStr">
        <is>
          <t xml:space="preserve">Together, the Zumiez North America Cybersecurity Team and the Zumiez North America IT Steering Committee provide guidance and oversight to the Security and Compliance Team in alignment with the company’s overall risk management and oversight framework. </t>
        </is>
      </c>
    </row>
    <row r="12">
      <c r="A12" s="4" t="inlineStr">
        <is>
          <t>Cybersecurity Risk Process for Informing Board Committee or Subcommittee Responsible for Oversight [Text Block]</t>
        </is>
      </c>
      <c r="B12" s="4" t="inlineStr">
        <is>
          <t>Members of management, including our Chief Legal Officer, regularly report on the company’s cybersecurity matters to our board’s Audit Committee. In order to inform the Audit Committee of the planning and execution of our cybersecurity program, several different reports are provided from management.</t>
        </is>
      </c>
    </row>
    <row r="13">
      <c r="A13" s="4" t="inlineStr">
        <is>
          <t>Cybersecurity Risk Role of Management [Text Block]</t>
        </is>
      </c>
      <c r="B13" s="4" t="inlineStr">
        <is>
          <t>Any potentially significant information security issues that arise during the year are discussed with management and captured in our disclosure controls and procedures and are discussed with our Audit Committee chair between board meeting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Audit Committee has been assigned the responsibility for reviewing and discussing with management the company’s major operational, legal and regulatory risks, including data security and privacy and the company’s policies to identify and manage cybersecurity risks. </t>
        </is>
      </c>
    </row>
    <row r="16">
      <c r="A16" s="4" t="inlineStr">
        <is>
          <t>Cybersecurity Risk Process for Informing Management or Committees Responsible [Text Block]</t>
        </is>
      </c>
      <c r="B16" s="4" t="inlineStr">
        <is>
          <t xml:space="preserve">The cybersecurity program and related risks are also discussed with the full Board of Directors as part of the review and discussions around the topic of risk management and the risk oversight framework that generally take place at the 3 rd quarter Board of Directors meeting.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U.S. Federal Statutory Rate (Detail)</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and local income taxes, net of federal effect</t>
        </is>
      </c>
      <c r="B5" s="12" t="n">
        <v>0.133</v>
      </c>
      <c r="C5" s="12" t="n">
        <v>0.003</v>
      </c>
      <c r="D5" s="12" t="n">
        <v>0.055</v>
      </c>
    </row>
    <row r="6">
      <c r="A6" s="4" t="inlineStr">
        <is>
          <t>Change in valuation allowance</t>
        </is>
      </c>
      <c r="B6" s="12" t="n">
        <v>1.245</v>
      </c>
      <c r="C6" s="4" t="inlineStr">
        <is>
          <t>(19.80%)</t>
        </is>
      </c>
      <c r="D6" s="12" t="n">
        <v>0.093</v>
      </c>
    </row>
    <row r="7">
      <c r="A7" s="4" t="inlineStr">
        <is>
          <t>Foreign earnings, net</t>
        </is>
      </c>
      <c r="B7" s="12" t="n">
        <v>0.054</v>
      </c>
      <c r="C7" s="12" t="n">
        <v>0.029</v>
      </c>
      <c r="D7" s="12" t="n">
        <v>0.036</v>
      </c>
    </row>
    <row r="8">
      <c r="A8" s="4" t="inlineStr">
        <is>
          <t>Stock-based compensation</t>
        </is>
      </c>
      <c r="B8" s="12" t="n">
        <v>0.122</v>
      </c>
      <c r="C8" s="4" t="inlineStr">
        <is>
          <t>(0.80%)</t>
        </is>
      </c>
      <c r="D8" s="4" t="inlineStr">
        <is>
          <t>(2.30%)</t>
        </is>
      </c>
    </row>
    <row r="9">
      <c r="A9" s="4" t="inlineStr">
        <is>
          <t>Tax credits</t>
        </is>
      </c>
      <c r="B9" s="4" t="inlineStr">
        <is>
          <t>(9.50%)</t>
        </is>
      </c>
      <c r="C9" s="10" t="n">
        <v>0.01</v>
      </c>
      <c r="D9" s="4" t="inlineStr">
        <is>
          <t>(1.30%)</t>
        </is>
      </c>
    </row>
    <row r="10">
      <c r="A10" s="4" t="inlineStr">
        <is>
          <t>Uncertain Tax Positions</t>
        </is>
      </c>
      <c r="B10" s="4" t="inlineStr">
        <is>
          <t>(9.90%)</t>
        </is>
      </c>
      <c r="C10" s="4" t="inlineStr">
        <is>
          <t>(0.20%)</t>
        </is>
      </c>
      <c r="D10" s="12" t="n">
        <v>0.002</v>
      </c>
    </row>
    <row r="11">
      <c r="A11" s="4" t="inlineStr">
        <is>
          <t>Goodwill impairment</t>
        </is>
      </c>
      <c r="B11" s="10" t="n">
        <v>0</v>
      </c>
      <c r="C11" s="4" t="inlineStr">
        <is>
          <t>(4.30%)</t>
        </is>
      </c>
      <c r="D11" s="4" t="inlineStr">
        <is>
          <t xml:space="preserve"> </t>
        </is>
      </c>
    </row>
    <row r="12">
      <c r="A12" s="4" t="inlineStr">
        <is>
          <t>Foreign tax audit</t>
        </is>
      </c>
      <c r="B12" s="10" t="n">
        <v>0</v>
      </c>
      <c r="C12" s="4" t="inlineStr">
        <is>
          <t>(1.20%)</t>
        </is>
      </c>
      <c r="D12" s="4" t="inlineStr">
        <is>
          <t xml:space="preserve"> </t>
        </is>
      </c>
    </row>
    <row r="13">
      <c r="A13" s="4" t="inlineStr">
        <is>
          <t>Permanent Taxable Differences</t>
        </is>
      </c>
      <c r="B13" s="10" t="n">
        <v>0.06</v>
      </c>
      <c r="C13" s="4" t="inlineStr">
        <is>
          <t>(0.30%)</t>
        </is>
      </c>
      <c r="D13" s="12" t="n">
        <v>0.002</v>
      </c>
    </row>
    <row r="14">
      <c r="A14" s="4" t="inlineStr">
        <is>
          <t>Adjustments to Prior Year Taxes</t>
        </is>
      </c>
      <c r="B14" s="4" t="inlineStr">
        <is>
          <t>(10.30%)</t>
        </is>
      </c>
      <c r="C14" s="12" t="n">
        <v>0.003</v>
      </c>
      <c r="D14" s="4" t="inlineStr">
        <is>
          <t>(0.90%)</t>
        </is>
      </c>
    </row>
    <row r="15">
      <c r="A15" s="4" t="inlineStr">
        <is>
          <t>Effective tax rate</t>
        </is>
      </c>
      <c r="B15" s="10" t="n">
        <v>1.42</v>
      </c>
      <c r="C15" s="4" t="inlineStr">
        <is>
          <t>(1.20%)</t>
        </is>
      </c>
      <c r="D15" s="12" t="n">
        <v>0.3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y</t>
        </is>
      </c>
      <c r="B3" s="6" t="n">
        <v>50075</v>
      </c>
      <c r="C3" s="6" t="n">
        <v>55940</v>
      </c>
    </row>
    <row r="4">
      <c r="A4" s="4" t="inlineStr">
        <is>
          <t>Net operating losses</t>
        </is>
      </c>
      <c r="B4" s="5" t="n">
        <v>30256</v>
      </c>
      <c r="C4" s="5" t="n">
        <v>25827</v>
      </c>
    </row>
    <row r="5">
      <c r="A5" s="4" t="inlineStr">
        <is>
          <t>Employee benefits, including stock-based compensation</t>
        </is>
      </c>
      <c r="B5" s="5" t="n">
        <v>2783</v>
      </c>
      <c r="C5" s="5" t="n">
        <v>3201</v>
      </c>
    </row>
    <row r="6">
      <c r="A6" s="4" t="inlineStr">
        <is>
          <t>Deferred losses</t>
        </is>
      </c>
      <c r="B6" s="5" t="n">
        <v>1531</v>
      </c>
      <c r="C6" s="5" t="n">
        <v>1631</v>
      </c>
    </row>
    <row r="7">
      <c r="A7" s="4" t="inlineStr">
        <is>
          <t>Other</t>
        </is>
      </c>
      <c r="B7" s="5" t="n">
        <v>1195</v>
      </c>
      <c r="C7" s="5" t="n">
        <v>1875</v>
      </c>
    </row>
    <row r="8">
      <c r="A8" s="4" t="inlineStr">
        <is>
          <t>Accrued liabilities</t>
        </is>
      </c>
      <c r="B8" s="5" t="n">
        <v>448</v>
      </c>
      <c r="C8" s="5" t="n">
        <v>353</v>
      </c>
    </row>
    <row r="9">
      <c r="A9" s="4" t="inlineStr">
        <is>
          <t>Inventory</t>
        </is>
      </c>
      <c r="B9" s="5" t="n">
        <v>386</v>
      </c>
      <c r="C9" s="4" t="inlineStr">
        <is>
          <t xml:space="preserve"> </t>
        </is>
      </c>
    </row>
    <row r="10">
      <c r="A10" s="4" t="inlineStr">
        <is>
          <t>Fixed Assets</t>
        </is>
      </c>
      <c r="B10" s="5" t="n">
        <v>1107</v>
      </c>
      <c r="C10" s="4" t="inlineStr">
        <is>
          <t xml:space="preserve"> </t>
        </is>
      </c>
    </row>
    <row r="11">
      <c r="A11" s="4" t="inlineStr">
        <is>
          <t>Total deferred tax assets</t>
        </is>
      </c>
      <c r="B11" s="5" t="n">
        <v>87781</v>
      </c>
      <c r="C11" s="5" t="n">
        <v>88827</v>
      </c>
    </row>
    <row r="12">
      <c r="A12" s="3" t="inlineStr">
        <is>
          <t>Deferred tax liabilities:</t>
        </is>
      </c>
      <c r="B12" s="4" t="inlineStr">
        <is>
          <t xml:space="preserve"> </t>
        </is>
      </c>
      <c r="C12" s="4" t="inlineStr">
        <is>
          <t xml:space="preserve"> </t>
        </is>
      </c>
    </row>
    <row r="13">
      <c r="A13" s="4" t="inlineStr">
        <is>
          <t>Operating lease right-of-use-assets</t>
        </is>
      </c>
      <c r="B13" s="5" t="n">
        <v>-44436</v>
      </c>
      <c r="C13" s="5" t="n">
        <v>-48049</v>
      </c>
    </row>
    <row r="14">
      <c r="A14" s="4" t="inlineStr">
        <is>
          <t>Goodwill and intangible assets</t>
        </is>
      </c>
      <c r="B14" s="5" t="n">
        <v>-4807</v>
      </c>
      <c r="C14" s="5" t="n">
        <v>-4323</v>
      </c>
    </row>
    <row r="15">
      <c r="A15" s="4" t="inlineStr">
        <is>
          <t>Prepaid expenses</t>
        </is>
      </c>
      <c r="B15" s="5" t="n">
        <v>-473</v>
      </c>
      <c r="C15" s="5" t="n">
        <v>-1101</v>
      </c>
    </row>
    <row r="16">
      <c r="A16" s="4" t="inlineStr">
        <is>
          <t>Other</t>
        </is>
      </c>
      <c r="B16" s="5" t="n">
        <v>-603</v>
      </c>
      <c r="C16" s="5" t="n">
        <v>-925</v>
      </c>
    </row>
    <row r="17">
      <c r="A17" s="4" t="inlineStr">
        <is>
          <t>Property and equipment</t>
        </is>
      </c>
      <c r="B17" s="5" t="n">
        <v>0</v>
      </c>
      <c r="C17" s="5" t="n">
        <v>-846</v>
      </c>
    </row>
    <row r="18">
      <c r="A18" s="4" t="inlineStr">
        <is>
          <t>Total deferred tax liabilities</t>
        </is>
      </c>
      <c r="B18" s="5" t="n">
        <v>-50319</v>
      </c>
      <c r="C18" s="5" t="n">
        <v>-55244</v>
      </c>
    </row>
    <row r="19">
      <c r="A19" s="4" t="inlineStr">
        <is>
          <t>Net valuation allowances</t>
        </is>
      </c>
      <c r="B19" s="5" t="n">
        <v>-28778</v>
      </c>
      <c r="C19" s="5" t="n">
        <v>-24960</v>
      </c>
    </row>
    <row r="20">
      <c r="A20" s="4" t="inlineStr">
        <is>
          <t>Net deferred tax assets</t>
        </is>
      </c>
      <c r="B20" s="6" t="n">
        <v>8684</v>
      </c>
      <c r="C20" s="6" t="n">
        <v>86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8" customWidth="1" min="3" max="3"/>
    <col width="14" customWidth="1" min="4" max="4"/>
    <col width="14" customWidth="1" min="5" max="5"/>
    <col width="14" customWidth="1" min="6" max="6"/>
  </cols>
  <sheetData>
    <row r="1">
      <c r="A1" s="1" t="inlineStr">
        <is>
          <t>Income Taxes - Additional Information (Detail) - USD ($) $ in Thousands</t>
        </is>
      </c>
      <c r="C1" s="2" t="inlineStr">
        <is>
          <t>12 Months Ended</t>
        </is>
      </c>
    </row>
    <row r="2">
      <c r="B2" s="2" t="inlineStr">
        <is>
          <t>Dec. 20, 2021</t>
        </is>
      </c>
      <c r="C2" s="2" t="inlineStr">
        <is>
          <t>Feb. 01, 2025</t>
        </is>
      </c>
      <c r="D2" s="2" t="inlineStr">
        <is>
          <t>Feb. 03, 2024</t>
        </is>
      </c>
      <c r="E2" s="2" t="inlineStr">
        <is>
          <t>Jan. 28, 2023</t>
        </is>
      </c>
      <c r="F2" s="2" t="inlineStr">
        <is>
          <t>Jan. 2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lobal minimum corporate tax rate</t>
        </is>
      </c>
      <c r="B4" s="10" t="n">
        <v>0.15</v>
      </c>
      <c r="C4" s="4" t="inlineStr">
        <is>
          <t xml:space="preserve"> </t>
        </is>
      </c>
      <c r="D4" s="4" t="inlineStr">
        <is>
          <t xml:space="preserve"> </t>
        </is>
      </c>
      <c r="E4" s="4" t="inlineStr">
        <is>
          <t xml:space="preserve"> </t>
        </is>
      </c>
      <c r="F4" s="4" t="inlineStr">
        <is>
          <t xml:space="preserve"> </t>
        </is>
      </c>
    </row>
    <row r="5">
      <c r="A5" s="4" t="inlineStr">
        <is>
          <t>Tax-effected net operating loss carryovers</t>
        </is>
      </c>
      <c r="B5" s="4" t="inlineStr">
        <is>
          <t xml:space="preserve"> </t>
        </is>
      </c>
      <c r="C5" s="6" t="n">
        <v>30256</v>
      </c>
      <c r="D5" s="6" t="n">
        <v>25827</v>
      </c>
      <c r="E5" s="4" t="inlineStr">
        <is>
          <t xml:space="preserve"> </t>
        </is>
      </c>
      <c r="F5" s="4" t="inlineStr">
        <is>
          <t xml:space="preserve"> </t>
        </is>
      </c>
    </row>
    <row r="6">
      <c r="A6" s="4" t="inlineStr">
        <is>
          <t>Valuation allowances on deferred tax assets</t>
        </is>
      </c>
      <c r="B6" s="4" t="inlineStr">
        <is>
          <t xml:space="preserve"> </t>
        </is>
      </c>
      <c r="C6" s="5" t="n">
        <v>28778</v>
      </c>
      <c r="D6" s="5" t="n">
        <v>24960</v>
      </c>
      <c r="E6" s="4" t="inlineStr">
        <is>
          <t xml:space="preserve"> </t>
        </is>
      </c>
      <c r="F6" s="4" t="inlineStr">
        <is>
          <t xml:space="preserve"> </t>
        </is>
      </c>
    </row>
    <row r="7">
      <c r="A7" s="4" t="inlineStr">
        <is>
          <t>Tax credit carryovers</t>
        </is>
      </c>
      <c r="B7" s="4" t="inlineStr">
        <is>
          <t xml:space="preserve"> </t>
        </is>
      </c>
      <c r="C7" s="6" t="n">
        <v>300</v>
      </c>
      <c r="D7" s="5" t="n">
        <v>700</v>
      </c>
      <c r="E7" s="4" t="inlineStr">
        <is>
          <t xml:space="preserve"> </t>
        </is>
      </c>
      <c r="F7" s="4" t="inlineStr">
        <is>
          <t xml:space="preserve"> </t>
        </is>
      </c>
    </row>
    <row r="8">
      <c r="A8" s="4" t="inlineStr">
        <is>
          <t>Tax credit carryovers unused, expiration date description</t>
        </is>
      </c>
      <c r="B8" s="4" t="inlineStr">
        <is>
          <t xml:space="preserve"> </t>
        </is>
      </c>
      <c r="C8" s="4" t="inlineStr">
        <is>
          <t>2028 through 2034</t>
        </is>
      </c>
      <c r="D8" s="4" t="inlineStr">
        <is>
          <t xml:space="preserve"> </t>
        </is>
      </c>
      <c r="E8" s="4" t="inlineStr">
        <is>
          <t xml:space="preserve"> </t>
        </is>
      </c>
      <c r="F8" s="4" t="inlineStr">
        <is>
          <t xml:space="preserve"> </t>
        </is>
      </c>
    </row>
    <row r="9">
      <c r="A9" s="4" t="inlineStr">
        <is>
          <t>Unrecognized tax benefits</t>
        </is>
      </c>
      <c r="B9" s="4" t="inlineStr">
        <is>
          <t xml:space="preserve"> </t>
        </is>
      </c>
      <c r="C9" s="6" t="n">
        <v>1930</v>
      </c>
      <c r="D9" s="5" t="n">
        <v>2586</v>
      </c>
      <c r="E9" s="6" t="n">
        <v>2522</v>
      </c>
      <c r="F9" s="6" t="n">
        <v>1743</v>
      </c>
    </row>
    <row r="10">
      <c r="A10" s="4" t="inlineStr">
        <is>
          <t>Unrecognized tax benefits that would impact effective tax rate</t>
        </is>
      </c>
      <c r="B10" s="4" t="inlineStr">
        <is>
          <t xml:space="preserve"> </t>
        </is>
      </c>
      <c r="C10" s="5" t="n">
        <v>1200</v>
      </c>
      <c r="D10" s="4" t="inlineStr">
        <is>
          <t xml:space="preserve"> </t>
        </is>
      </c>
      <c r="E10" s="4" t="inlineStr">
        <is>
          <t xml:space="preserve"> </t>
        </is>
      </c>
      <c r="F10" s="4" t="inlineStr">
        <is>
          <t xml:space="preserve"> </t>
        </is>
      </c>
    </row>
    <row r="11">
      <c r="A11" s="4" t="inlineStr">
        <is>
          <t>Capital loss and charitable deduction limitation carryovers</t>
        </is>
      </c>
      <c r="B11" s="4" t="inlineStr">
        <is>
          <t xml:space="preserve"> </t>
        </is>
      </c>
      <c r="C11" s="5" t="n">
        <v>400</v>
      </c>
      <c r="D11" s="5" t="n">
        <v>700</v>
      </c>
      <c r="E11" s="4" t="inlineStr">
        <is>
          <t xml:space="preserve"> </t>
        </is>
      </c>
      <c r="F11" s="4" t="inlineStr">
        <is>
          <t xml:space="preserve"> </t>
        </is>
      </c>
    </row>
    <row r="12">
      <c r="A12" s="4" t="inlineStr">
        <is>
          <t>Unrecognized tax benefits income tax expenses penalties and interest accrued</t>
        </is>
      </c>
      <c r="B12" s="4" t="inlineStr">
        <is>
          <t xml:space="preserve"> </t>
        </is>
      </c>
      <c r="C12" s="4" t="inlineStr">
        <is>
          <t xml:space="preserve"> </t>
        </is>
      </c>
      <c r="D12" s="5" t="n">
        <v>-70</v>
      </c>
      <c r="E12" s="6" t="n">
        <v>10</v>
      </c>
      <c r="F12" s="6" t="n">
        <v>100</v>
      </c>
    </row>
    <row r="13">
      <c r="A13" s="4" t="inlineStr">
        <is>
          <t>Accrued interest and penalties</t>
        </is>
      </c>
      <c r="B13" s="4" t="inlineStr">
        <is>
          <t xml:space="preserve"> </t>
        </is>
      </c>
      <c r="C13" s="5" t="n">
        <v>200</v>
      </c>
      <c r="D13" s="5" t="n">
        <v>300</v>
      </c>
      <c r="E13" s="4" t="inlineStr">
        <is>
          <t xml:space="preserve"> </t>
        </is>
      </c>
      <c r="F13" s="4" t="inlineStr">
        <is>
          <t xml:space="preserve"> </t>
        </is>
      </c>
    </row>
    <row r="14">
      <c r="A14" s="4" t="inlineStr">
        <is>
          <t>Foreign Tax Author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overs</t>
        </is>
      </c>
      <c r="B16" s="4" t="inlineStr">
        <is>
          <t xml:space="preserve"> </t>
        </is>
      </c>
      <c r="C16" s="5" t="n">
        <v>130800</v>
      </c>
      <c r="D16" s="5" t="n">
        <v>111200</v>
      </c>
      <c r="E16" s="4" t="inlineStr">
        <is>
          <t xml:space="preserve"> </t>
        </is>
      </c>
      <c r="F16" s="4" t="inlineStr">
        <is>
          <t xml:space="preserve"> </t>
        </is>
      </c>
    </row>
    <row r="17">
      <c r="A17" s="4" t="inlineStr">
        <is>
          <t>Tax-effected net operating loss carryovers</t>
        </is>
      </c>
      <c r="B17" s="4" t="inlineStr">
        <is>
          <t xml:space="preserve"> </t>
        </is>
      </c>
      <c r="C17" s="5" t="n">
        <v>30000</v>
      </c>
      <c r="D17" s="5" t="n">
        <v>25600</v>
      </c>
      <c r="E17" s="4" t="inlineStr">
        <is>
          <t xml:space="preserve"> </t>
        </is>
      </c>
      <c r="F17" s="4" t="inlineStr">
        <is>
          <t xml:space="preserve"> </t>
        </is>
      </c>
    </row>
    <row r="18">
      <c r="A18" s="4" t="inlineStr">
        <is>
          <t>State Tax Author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overs</t>
        </is>
      </c>
      <c r="B20" s="4" t="inlineStr">
        <is>
          <t xml:space="preserve"> </t>
        </is>
      </c>
      <c r="C20" s="6" t="n">
        <v>21400</v>
      </c>
      <c r="D20" s="5" t="n">
        <v>16800</v>
      </c>
      <c r="E20" s="4" t="inlineStr">
        <is>
          <t xml:space="preserve"> </t>
        </is>
      </c>
      <c r="F20" s="4" t="inlineStr">
        <is>
          <t xml:space="preserve"> </t>
        </is>
      </c>
    </row>
    <row r="21">
      <c r="A21" s="4" t="inlineStr">
        <is>
          <t>Operating loss carryforwards unused, expiration date description</t>
        </is>
      </c>
      <c r="B21" s="4" t="inlineStr">
        <is>
          <t xml:space="preserve"> </t>
        </is>
      </c>
      <c r="C21" s="4" t="inlineStr">
        <is>
          <t>2033 through 2043</t>
        </is>
      </c>
      <c r="D21" s="4" t="inlineStr">
        <is>
          <t xml:space="preserve"> </t>
        </is>
      </c>
      <c r="E21" s="4" t="inlineStr">
        <is>
          <t xml:space="preserve"> </t>
        </is>
      </c>
      <c r="F21" s="4" t="inlineStr">
        <is>
          <t xml:space="preserve"> </t>
        </is>
      </c>
    </row>
    <row r="22">
      <c r="A22" s="4" t="inlineStr">
        <is>
          <t>Tax-effected net operating loss carryovers</t>
        </is>
      </c>
      <c r="B22" s="4" t="inlineStr">
        <is>
          <t xml:space="preserve"> </t>
        </is>
      </c>
      <c r="C22" s="6" t="n">
        <v>300</v>
      </c>
      <c r="D22" s="6" t="n">
        <v>300</v>
      </c>
      <c r="E22" s="4" t="inlineStr">
        <is>
          <t xml:space="preserve"> </t>
        </is>
      </c>
      <c r="F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Thousands</t>
        </is>
      </c>
      <c r="B1" s="2" t="inlineStr">
        <is>
          <t>12 Months Ended</t>
        </is>
      </c>
    </row>
    <row r="2">
      <c r="B2" s="2" t="inlineStr">
        <is>
          <t>Feb. 01, 2025</t>
        </is>
      </c>
      <c r="C2" s="2" t="inlineStr">
        <is>
          <t>Feb. 03, 2024</t>
        </is>
      </c>
      <c r="D2" s="2" t="inlineStr">
        <is>
          <t>Jan. 28,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6" t="n">
        <v>2586</v>
      </c>
      <c r="C4" s="6" t="n">
        <v>2522</v>
      </c>
      <c r="D4" s="6" t="n">
        <v>1743</v>
      </c>
    </row>
    <row r="5">
      <c r="A5" s="4" t="inlineStr">
        <is>
          <t>Increase related to prior year tax positions</t>
        </is>
      </c>
      <c r="B5" s="5" t="n">
        <v>0</v>
      </c>
      <c r="C5" s="5" t="n">
        <v>17</v>
      </c>
      <c r="D5" s="5" t="n">
        <v>818</v>
      </c>
    </row>
    <row r="6">
      <c r="A6" s="4" t="inlineStr">
        <is>
          <t>Decrease in tax positions of prior periods</t>
        </is>
      </c>
      <c r="B6" s="5" t="n">
        <v>-316</v>
      </c>
      <c r="C6" s="4" t="inlineStr">
        <is>
          <t xml:space="preserve"> </t>
        </is>
      </c>
      <c r="D6" s="4" t="inlineStr">
        <is>
          <t xml:space="preserve"> </t>
        </is>
      </c>
    </row>
    <row r="7">
      <c r="A7" s="4" t="inlineStr">
        <is>
          <t>Increase related to current year tax positions</t>
        </is>
      </c>
      <c r="B7" s="5" t="n">
        <v>229</v>
      </c>
      <c r="C7" s="5" t="n">
        <v>721</v>
      </c>
      <c r="D7" s="5" t="n">
        <v>446</v>
      </c>
    </row>
    <row r="8">
      <c r="A8" s="4" t="inlineStr">
        <is>
          <t>Decrease related to lapsing of statute of limitations</t>
        </is>
      </c>
      <c r="B8" s="5" t="n">
        <v>-569</v>
      </c>
      <c r="C8" s="5" t="n">
        <v>-674</v>
      </c>
      <c r="D8" s="5" t="n">
        <v>-485</v>
      </c>
    </row>
    <row r="9">
      <c r="A9" s="4" t="inlineStr">
        <is>
          <t>Ending unrecognized tax benefits</t>
        </is>
      </c>
      <c r="B9" s="6" t="n">
        <v>1930</v>
      </c>
      <c r="C9" s="6" t="n">
        <v>2586</v>
      </c>
      <c r="D9" s="6" t="n">
        <v>25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Basic and Diluted - Computation of Basic and Diluted (Loss) Earnings per Share (Detail)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6" t="n">
        <v>-1713</v>
      </c>
      <c r="C4" s="6" t="n">
        <v>-62610</v>
      </c>
      <c r="D4" s="6" t="n">
        <v>21034</v>
      </c>
    </row>
    <row r="5">
      <c r="A5" s="4" t="inlineStr">
        <is>
          <t>Weighted average common shares for basic (loss) earnings per share</t>
        </is>
      </c>
      <c r="B5" s="5" t="n">
        <v>18918</v>
      </c>
      <c r="C5" s="5" t="n">
        <v>19290</v>
      </c>
      <c r="D5" s="5" t="n">
        <v>19208</v>
      </c>
    </row>
    <row r="6">
      <c r="A6" s="4" t="inlineStr">
        <is>
          <t>Dilutive effect of stock options and restricted stock</t>
        </is>
      </c>
      <c r="B6" s="5" t="n">
        <v>0</v>
      </c>
      <c r="C6" s="5" t="n">
        <v>0</v>
      </c>
      <c r="D6" s="5" t="n">
        <v>220</v>
      </c>
    </row>
    <row r="7">
      <c r="A7" s="4" t="inlineStr">
        <is>
          <t>Weighted average common shares for diluted (loss) earnings per share</t>
        </is>
      </c>
      <c r="B7" s="5" t="n">
        <v>18918</v>
      </c>
      <c r="C7" s="5" t="n">
        <v>19290</v>
      </c>
      <c r="D7" s="5" t="n">
        <v>19428</v>
      </c>
    </row>
    <row r="8">
      <c r="A8" s="4" t="inlineStr">
        <is>
          <t>Basic (loss) earnings per share</t>
        </is>
      </c>
      <c r="B8" s="7" t="n">
        <v>-0.09</v>
      </c>
      <c r="C8" s="7" t="n">
        <v>-3.25</v>
      </c>
      <c r="D8" s="7" t="n">
        <v>1.1</v>
      </c>
    </row>
    <row r="9">
      <c r="A9" s="4" t="inlineStr">
        <is>
          <t>Diluted (loss) earnings per share</t>
        </is>
      </c>
      <c r="B9" s="7" t="n">
        <v>-0.09</v>
      </c>
      <c r="C9" s="7" t="n">
        <v>-3.25</v>
      </c>
      <c r="D9" s="7" t="n">
        <v>1.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Basic and Diluted - Additional Information (Detail) - shares</t>
        </is>
      </c>
      <c r="B1" s="2" t="inlineStr">
        <is>
          <t>12 Months Ended</t>
        </is>
      </c>
    </row>
    <row r="2">
      <c r="B2" s="2" t="inlineStr">
        <is>
          <t>Feb. 01, 2025</t>
        </is>
      </c>
      <c r="C2" s="2" t="inlineStr">
        <is>
          <t>Feb. 03, 2024</t>
        </is>
      </c>
      <c r="D2" s="2" t="inlineStr">
        <is>
          <t>Jan. 28, 2023</t>
        </is>
      </c>
    </row>
    <row r="3">
      <c r="A3" s="4" t="inlineStr">
        <is>
          <t>Maximum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Total anti-dilutive common shares related to stock-based awards not included in the calculation of diluted earnings per share</t>
        </is>
      </c>
      <c r="B5" s="5" t="n">
        <v>500000</v>
      </c>
      <c r="C5" s="5" t="n">
        <v>500000</v>
      </c>
      <c r="D5" s="5" t="n">
        <v>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Feb. 01, 2025</t>
        </is>
      </c>
      <c r="C2" s="2" t="inlineStr">
        <is>
          <t>Feb. 03, 2024</t>
        </is>
      </c>
      <c r="D2" s="2" t="inlineStr">
        <is>
          <t>Jan. 28, 2023</t>
        </is>
      </c>
    </row>
    <row r="3">
      <c r="A3" s="3" t="inlineStr">
        <is>
          <t>Related Party Transaction [Line Items]</t>
        </is>
      </c>
      <c r="B3" s="4" t="inlineStr">
        <is>
          <t xml:space="preserve"> </t>
        </is>
      </c>
      <c r="C3" s="4" t="inlineStr">
        <is>
          <t xml:space="preserve"> </t>
        </is>
      </c>
      <c r="D3" s="4" t="inlineStr">
        <is>
          <t xml:space="preserve"> </t>
        </is>
      </c>
    </row>
    <row r="4">
      <c r="A4" s="4" t="inlineStr">
        <is>
          <t>Payable to related party</t>
        </is>
      </c>
      <c r="B4" s="6" t="n">
        <v>28154000</v>
      </c>
      <c r="C4" s="6" t="n">
        <v>25886000</v>
      </c>
      <c r="D4" s="4" t="inlineStr">
        <is>
          <t xml:space="preserve"> </t>
        </is>
      </c>
    </row>
    <row r="5">
      <c r="A5" s="4" t="inlineStr">
        <is>
          <t>Zumiez Found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4" t="inlineStr">
        <is>
          <t xml:space="preserve"> </t>
        </is>
      </c>
      <c r="C7" s="5" t="n">
        <v>100000</v>
      </c>
      <c r="D7" s="6" t="n">
        <v>900000</v>
      </c>
    </row>
    <row r="8">
      <c r="A8" s="4" t="inlineStr">
        <is>
          <t>Payable to related party</t>
        </is>
      </c>
      <c r="B8" s="5" t="n">
        <v>0</v>
      </c>
      <c r="C8" s="6" t="n">
        <v>0</v>
      </c>
      <c r="D8" s="6" t="n">
        <v>500000</v>
      </c>
    </row>
    <row r="9">
      <c r="A9" s="4" t="inlineStr">
        <is>
          <t>Zumiez Foundation [Member] | Maximum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t>
        </is>
      </c>
      <c r="B11" s="6" t="n">
        <v>1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ignificant Segment Expenses and Results of Operations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89202</v>
      </c>
      <c r="C4" s="6" t="n">
        <v>875486</v>
      </c>
      <c r="D4" s="6" t="n">
        <v>958380</v>
      </c>
    </row>
    <row r="5">
      <c r="A5" s="4" t="inlineStr">
        <is>
          <t>Product COGS</t>
        </is>
      </c>
      <c r="B5" s="5" t="n">
        <v>385703</v>
      </c>
      <c r="C5" s="5" t="n">
        <v>385796</v>
      </c>
      <c r="D5" s="5" t="n">
        <v>412627</v>
      </c>
    </row>
    <row r="6">
      <c r="A6" s="4" t="inlineStr">
        <is>
          <t>Other COGS</t>
        </is>
      </c>
      <c r="B6" s="5" t="n">
        <v>200459</v>
      </c>
      <c r="C6" s="5" t="n">
        <v>208800</v>
      </c>
      <c r="D6" s="5" t="n">
        <v>221075</v>
      </c>
    </row>
    <row r="7">
      <c r="A7" s="4" t="inlineStr">
        <is>
          <t>Gross profit</t>
        </is>
      </c>
      <c r="B7" s="5" t="n">
        <v>303040</v>
      </c>
      <c r="C7" s="5" t="n">
        <v>280890</v>
      </c>
      <c r="D7" s="5" t="n">
        <v>324678</v>
      </c>
    </row>
    <row r="8">
      <c r="A8" s="4" t="inlineStr">
        <is>
          <t>SG&amp;A</t>
        </is>
      </c>
      <c r="B8" s="5" t="n">
        <v>301090</v>
      </c>
      <c r="C8" s="5" t="n">
        <v>345679</v>
      </c>
      <c r="D8" s="5" t="n">
        <v>293578</v>
      </c>
    </row>
    <row r="9">
      <c r="A9" s="4" t="inlineStr">
        <is>
          <t>Operating profit (loss)</t>
        </is>
      </c>
      <c r="B9" s="5" t="n">
        <v>1950</v>
      </c>
      <c r="C9" s="5" t="n">
        <v>-64789</v>
      </c>
      <c r="D9" s="5" t="n">
        <v>31100</v>
      </c>
    </row>
    <row r="10">
      <c r="A10" s="4" t="inlineStr">
        <is>
          <t>Stor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G&amp;A</t>
        </is>
      </c>
      <c r="B12" s="5" t="n">
        <v>222326</v>
      </c>
      <c r="C12" s="5" t="n">
        <v>223863</v>
      </c>
      <c r="D12" s="5" t="n">
        <v>216893</v>
      </c>
    </row>
    <row r="13">
      <c r="A13" s="4" t="inlineStr">
        <is>
          <t>Corporat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G&amp;A</t>
        </is>
      </c>
      <c r="B15" s="6" t="n">
        <v>78764</v>
      </c>
      <c r="C15" s="6" t="n">
        <v>121816</v>
      </c>
      <c r="D15" s="6" t="n">
        <v>766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Feb. 0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uses these measures to monitor trends in year over year performance comparisons, sequential quarter performance comparisons, compare actual results to forecasts and to make investment decisions.</t>
        </is>
      </c>
    </row>
    <row r="6">
      <c r="A6" s="4" t="inlineStr">
        <is>
          <t>Number of reportable segment</t>
        </is>
      </c>
      <c r="B6"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roduct Categories as a Percentage of Merchandise Sales (Detail)</t>
        </is>
      </c>
      <c r="B1" s="2" t="inlineStr">
        <is>
          <t>12 Months Ended</t>
        </is>
      </c>
    </row>
    <row r="2">
      <c r="B2" s="2" t="inlineStr">
        <is>
          <t>Feb. 01, 2025</t>
        </is>
      </c>
      <c r="C2" s="2" t="inlineStr">
        <is>
          <t>Feb. 03, 2024</t>
        </is>
      </c>
      <c r="D2" s="2" t="inlineStr">
        <is>
          <t>Jan. 28, 2023</t>
        </is>
      </c>
    </row>
    <row r="3">
      <c r="A3" s="3" t="inlineStr">
        <is>
          <t>Revenue from External Customer [Line Items]</t>
        </is>
      </c>
      <c r="B3" s="4" t="inlineStr">
        <is>
          <t xml:space="preserve"> </t>
        </is>
      </c>
      <c r="C3" s="4" t="inlineStr">
        <is>
          <t xml:space="preserve"> </t>
        </is>
      </c>
      <c r="D3" s="4" t="inlineStr">
        <is>
          <t xml:space="preserve"> </t>
        </is>
      </c>
    </row>
    <row r="4">
      <c r="A4" s="4" t="inlineStr">
        <is>
          <t>Product categories as a percentage of merchandise sales</t>
        </is>
      </c>
      <c r="B4" s="10" t="n">
        <v>1</v>
      </c>
      <c r="C4" s="10" t="n">
        <v>1</v>
      </c>
      <c r="D4" s="10" t="n">
        <v>1</v>
      </c>
    </row>
    <row r="5">
      <c r="A5" s="4" t="inlineStr">
        <is>
          <t>Men's Apparel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roduct categories as a percentage of merchandise sales</t>
        </is>
      </c>
      <c r="B7" s="10" t="n">
        <v>0.48</v>
      </c>
      <c r="C7" s="10" t="n">
        <v>0.47</v>
      </c>
      <c r="D7" s="10" t="n">
        <v>0.43</v>
      </c>
    </row>
    <row r="8">
      <c r="A8" s="4" t="inlineStr">
        <is>
          <t>Hardgood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roduct categories as a percentage of merchandise sales</t>
        </is>
      </c>
      <c r="B10" s="10" t="n">
        <v>0.1</v>
      </c>
      <c r="C10" s="10" t="n">
        <v>0.12</v>
      </c>
      <c r="D10" s="10" t="n">
        <v>0.13</v>
      </c>
    </row>
    <row r="11">
      <c r="A11" s="4" t="inlineStr">
        <is>
          <t>Accessorie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roduct categories as a percentage of merchandise sales</t>
        </is>
      </c>
      <c r="B13" s="10" t="n">
        <v>0.16</v>
      </c>
      <c r="C13" s="10" t="n">
        <v>0.17</v>
      </c>
      <c r="D13" s="10" t="n">
        <v>0.18</v>
      </c>
    </row>
    <row r="14">
      <c r="A14" s="4" t="inlineStr">
        <is>
          <t>Footwear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Product categories as a percentage of merchandise sales</t>
        </is>
      </c>
      <c r="B16" s="10" t="n">
        <v>0.14</v>
      </c>
      <c r="C16" s="10" t="n">
        <v>0.14</v>
      </c>
      <c r="D16" s="10" t="n">
        <v>0.15</v>
      </c>
    </row>
    <row r="17">
      <c r="A17" s="4" t="inlineStr">
        <is>
          <t>Women's Apparel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Product categories as a percentage of merchandise sales</t>
        </is>
      </c>
      <c r="B19" s="10" t="n">
        <v>0.12</v>
      </c>
      <c r="C19" s="10" t="n">
        <v>0.1</v>
      </c>
      <c r="D19" s="10" t="n">
        <v>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13</v>
      </c>
      <c r="C4" s="6" t="n">
        <v>-62610</v>
      </c>
      <c r="D4" s="6" t="n">
        <v>210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Net Sales by Geographical Area (Detail) - USD ($) $ in Thousands</t>
        </is>
      </c>
      <c r="B1" s="2" t="inlineStr">
        <is>
          <t>12 Months Ended</t>
        </is>
      </c>
    </row>
    <row r="2">
      <c r="B2" s="2" t="inlineStr">
        <is>
          <t>Feb. 01, 2025</t>
        </is>
      </c>
      <c r="C2" s="2" t="inlineStr">
        <is>
          <t>Feb. 03, 2024</t>
        </is>
      </c>
      <c r="D2" s="2" t="inlineStr">
        <is>
          <t>Jan. 28, 2023</t>
        </is>
      </c>
    </row>
    <row r="3">
      <c r="A3" s="3" t="inlineStr">
        <is>
          <t>Net sales :</t>
        </is>
      </c>
      <c r="B3" s="4" t="inlineStr">
        <is>
          <t xml:space="preserve"> </t>
        </is>
      </c>
      <c r="C3" s="4" t="inlineStr">
        <is>
          <t xml:space="preserve"> </t>
        </is>
      </c>
      <c r="D3" s="4" t="inlineStr">
        <is>
          <t xml:space="preserve"> </t>
        </is>
      </c>
    </row>
    <row r="4">
      <c r="A4" s="4" t="inlineStr">
        <is>
          <t>Total net sales</t>
        </is>
      </c>
      <c r="B4" s="6" t="n">
        <v>889202</v>
      </c>
      <c r="C4" s="6" t="n">
        <v>875486</v>
      </c>
      <c r="D4" s="6" t="n">
        <v>958380</v>
      </c>
    </row>
    <row r="5">
      <c r="A5" s="4" t="inlineStr">
        <is>
          <t>United States [Member]</t>
        </is>
      </c>
      <c r="B5" s="4" t="inlineStr">
        <is>
          <t xml:space="preserve"> </t>
        </is>
      </c>
      <c r="C5" s="4" t="inlineStr">
        <is>
          <t xml:space="preserve"> </t>
        </is>
      </c>
      <c r="D5" s="4" t="inlineStr">
        <is>
          <t xml:space="preserve"> </t>
        </is>
      </c>
    </row>
    <row r="6">
      <c r="A6" s="3" t="inlineStr">
        <is>
          <t>Net sales :</t>
        </is>
      </c>
      <c r="B6" s="4" t="inlineStr">
        <is>
          <t xml:space="preserve"> </t>
        </is>
      </c>
      <c r="C6" s="4" t="inlineStr">
        <is>
          <t xml:space="preserve"> </t>
        </is>
      </c>
      <c r="D6" s="4" t="inlineStr">
        <is>
          <t xml:space="preserve"> </t>
        </is>
      </c>
    </row>
    <row r="7">
      <c r="A7" s="4" t="inlineStr">
        <is>
          <t>Total net sales</t>
        </is>
      </c>
      <c r="B7" s="5" t="n">
        <v>674158</v>
      </c>
      <c r="C7" s="5" t="n">
        <v>654153</v>
      </c>
      <c r="D7" s="5" t="n">
        <v>753761</v>
      </c>
    </row>
    <row r="8">
      <c r="A8" s="4" t="inlineStr">
        <is>
          <t>Foreign [Member]</t>
        </is>
      </c>
      <c r="B8" s="4" t="inlineStr">
        <is>
          <t xml:space="preserve"> </t>
        </is>
      </c>
      <c r="C8" s="4" t="inlineStr">
        <is>
          <t xml:space="preserve"> </t>
        </is>
      </c>
      <c r="D8" s="4" t="inlineStr">
        <is>
          <t xml:space="preserve"> </t>
        </is>
      </c>
    </row>
    <row r="9">
      <c r="A9" s="3" t="inlineStr">
        <is>
          <t>Net sales :</t>
        </is>
      </c>
      <c r="B9" s="4" t="inlineStr">
        <is>
          <t xml:space="preserve"> </t>
        </is>
      </c>
      <c r="C9" s="4" t="inlineStr">
        <is>
          <t xml:space="preserve"> </t>
        </is>
      </c>
      <c r="D9" s="4" t="inlineStr">
        <is>
          <t xml:space="preserve"> </t>
        </is>
      </c>
    </row>
    <row r="10">
      <c r="A10" s="4" t="inlineStr">
        <is>
          <t>Total net sales</t>
        </is>
      </c>
      <c r="B10" s="6" t="n">
        <v>215044</v>
      </c>
      <c r="C10" s="6" t="n">
        <v>221333</v>
      </c>
      <c r="D10" s="6" t="n">
        <v>2046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Area (Detail) - USD ($) $ in Thousands</t>
        </is>
      </c>
      <c r="B1" s="2" t="inlineStr">
        <is>
          <t>Feb. 01, 2025</t>
        </is>
      </c>
      <c r="C1" s="2" t="inlineStr">
        <is>
          <t>Feb. 03, 2024</t>
        </is>
      </c>
    </row>
    <row r="2">
      <c r="A2" s="3" t="inlineStr">
        <is>
          <t>Long-lived assets :</t>
        </is>
      </c>
      <c r="B2" s="4" t="inlineStr">
        <is>
          <t xml:space="preserve"> </t>
        </is>
      </c>
      <c r="C2" s="4" t="inlineStr">
        <is>
          <t xml:space="preserve"> </t>
        </is>
      </c>
    </row>
    <row r="3">
      <c r="A3" s="4" t="inlineStr">
        <is>
          <t>Total long-lived assets</t>
        </is>
      </c>
      <c r="B3" s="6" t="n">
        <v>263413</v>
      </c>
      <c r="C3" s="6" t="n">
        <v>287283</v>
      </c>
    </row>
    <row r="4">
      <c r="A4" s="4" t="inlineStr">
        <is>
          <t>United States [Member]</t>
        </is>
      </c>
      <c r="B4" s="4" t="inlineStr">
        <is>
          <t xml:space="preserve"> </t>
        </is>
      </c>
      <c r="C4" s="4" t="inlineStr">
        <is>
          <t xml:space="preserve"> </t>
        </is>
      </c>
    </row>
    <row r="5">
      <c r="A5" s="3" t="inlineStr">
        <is>
          <t>Long-lived assets :</t>
        </is>
      </c>
      <c r="B5" s="4" t="inlineStr">
        <is>
          <t xml:space="preserve"> </t>
        </is>
      </c>
      <c r="C5" s="4" t="inlineStr">
        <is>
          <t xml:space="preserve"> </t>
        </is>
      </c>
    </row>
    <row r="6">
      <c r="A6" s="4" t="inlineStr">
        <is>
          <t>Total long-lived assets</t>
        </is>
      </c>
      <c r="B6" s="5" t="n">
        <v>157296</v>
      </c>
      <c r="C6" s="5" t="n">
        <v>167204</v>
      </c>
    </row>
    <row r="7">
      <c r="A7" s="4" t="inlineStr">
        <is>
          <t>Foreign [Member]</t>
        </is>
      </c>
      <c r="B7" s="4" t="inlineStr">
        <is>
          <t xml:space="preserve"> </t>
        </is>
      </c>
      <c r="C7" s="4" t="inlineStr">
        <is>
          <t xml:space="preserve"> </t>
        </is>
      </c>
    </row>
    <row r="8">
      <c r="A8" s="3" t="inlineStr">
        <is>
          <t>Long-lived assets :</t>
        </is>
      </c>
      <c r="B8" s="4" t="inlineStr">
        <is>
          <t xml:space="preserve"> </t>
        </is>
      </c>
      <c r="C8" s="4" t="inlineStr">
        <is>
          <t xml:space="preserve"> </t>
        </is>
      </c>
    </row>
    <row r="9">
      <c r="A9" s="4" t="inlineStr">
        <is>
          <t>Total long-lived assets</t>
        </is>
      </c>
      <c r="B9" s="6" t="n">
        <v>106117</v>
      </c>
      <c r="C9" s="6" t="n">
        <v>1200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Reporting Information (Detail) - USD ($) $ in Thousands</t>
        </is>
      </c>
      <c r="B1" s="2" t="inlineStr">
        <is>
          <t>12 Months Ended</t>
        </is>
      </c>
    </row>
    <row r="2">
      <c r="B2" s="2" t="inlineStr">
        <is>
          <t>Feb. 01, 2025</t>
        </is>
      </c>
      <c r="C2" s="2" t="inlineStr">
        <is>
          <t>Feb. 03, 2024</t>
        </is>
      </c>
      <c r="D2" s="2" t="inlineStr">
        <is>
          <t>Jan. 28, 2023</t>
        </is>
      </c>
    </row>
    <row r="3">
      <c r="A3" s="3" t="inlineStr">
        <is>
          <t>Revenues [Abstract]</t>
        </is>
      </c>
      <c r="B3" s="4" t="inlineStr">
        <is>
          <t xml:space="preserve"> </t>
        </is>
      </c>
      <c r="C3" s="4" t="inlineStr">
        <is>
          <t xml:space="preserve"> </t>
        </is>
      </c>
      <c r="D3" s="4" t="inlineStr">
        <is>
          <t xml:space="preserve"> </t>
        </is>
      </c>
    </row>
    <row r="4">
      <c r="A4" s="4" t="inlineStr">
        <is>
          <t>Total Net Revenue</t>
        </is>
      </c>
      <c r="B4" s="6" t="n">
        <v>889202</v>
      </c>
      <c r="C4" s="6" t="n">
        <v>875486</v>
      </c>
      <c r="D4" s="6" t="n">
        <v>958380</v>
      </c>
    </row>
    <row r="5">
      <c r="A5" s="3" t="inlineStr">
        <is>
          <t>Operating Income:</t>
        </is>
      </c>
      <c r="B5" s="4" t="inlineStr">
        <is>
          <t xml:space="preserve"> </t>
        </is>
      </c>
      <c r="C5" s="4" t="inlineStr">
        <is>
          <t xml:space="preserve"> </t>
        </is>
      </c>
      <c r="D5" s="4" t="inlineStr">
        <is>
          <t xml:space="preserve"> </t>
        </is>
      </c>
    </row>
    <row r="6">
      <c r="A6" s="4" t="inlineStr">
        <is>
          <t>Asset impairment charges</t>
        </is>
      </c>
      <c r="B6" s="5" t="n">
        <v>1473</v>
      </c>
      <c r="C6" s="5" t="n">
        <v>43904</v>
      </c>
      <c r="D6" s="5" t="n">
        <v>2081</v>
      </c>
    </row>
    <row r="7">
      <c r="A7" s="4" t="inlineStr">
        <is>
          <t>Total Operating Income</t>
        </is>
      </c>
      <c r="B7" s="6" t="n">
        <v>1950</v>
      </c>
      <c r="C7" s="6" t="n">
        <v>-64789</v>
      </c>
      <c r="D7" s="6" t="n">
        <v>31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Maximum [Member] - USD ($) $ in Millions</t>
        </is>
      </c>
      <c r="B1" s="2" t="inlineStr">
        <is>
          <t>Mar. 12, 2025</t>
        </is>
      </c>
      <c r="C1" s="2" t="inlineStr">
        <is>
          <t>Jun. 05, 2024</t>
        </is>
      </c>
    </row>
    <row r="2">
      <c r="A2" s="3" t="inlineStr">
        <is>
          <t>Subsequent Event [Line Items]</t>
        </is>
      </c>
      <c r="B2" s="4" t="inlineStr">
        <is>
          <t xml:space="preserve"> </t>
        </is>
      </c>
      <c r="C2" s="4" t="inlineStr">
        <is>
          <t xml:space="preserve"> </t>
        </is>
      </c>
    </row>
    <row r="3">
      <c r="A3" s="4" t="inlineStr">
        <is>
          <t>Shares approved to purchase under stock repurchase program, value</t>
        </is>
      </c>
      <c r="B3" s="4" t="inlineStr">
        <is>
          <t xml:space="preserve"> </t>
        </is>
      </c>
      <c r="C3" s="6" t="n">
        <v>25</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s approved to purchase under stock repurchase program, value</t>
        </is>
      </c>
      <c r="B6" s="6" t="n">
        <v>25</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0:07Z</dcterms:created>
  <dcterms:modified xmlns:dcterms="http://purl.org/dc/terms/" xmlns:xsi="http://www.w3.org/2001/XMLSchema-instance" xsi:type="dcterms:W3CDTF">2025-03-13T20:00:07Z</dcterms:modified>
</cp:coreProperties>
</file>